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sheetId="7" r:id="rId7"/>
    <s:sheet name="Summary of Significant Accounti" sheetId="8" r:id="rId8"/>
    <s:sheet name="Prepaid Expenses" sheetId="9" r:id="rId9"/>
    <s:sheet name="Notes Payable" sheetId="10" r:id="rId10"/>
    <s:sheet name="Derivative Liabilities" sheetId="11" r:id="rId11"/>
    <s:sheet name="Stockholders' Equity" sheetId="12" r:id="rId12"/>
    <s:sheet name="Related Party Transactions" sheetId="13" r:id="rId13"/>
    <s:sheet name="Income Taxes" sheetId="14" r:id="rId14"/>
    <s:sheet name="Commitments and Contingencies" sheetId="15" r:id="rId15"/>
    <s:sheet name="Transition Period Comparable In" sheetId="16" r:id="rId16"/>
    <s:sheet name="Subsequent Events" sheetId="17" r:id="rId17"/>
    <s:sheet name="Summary of Significant Accoun18" sheetId="18" r:id="rId18"/>
    <s:sheet name="Summary of Significant Accoun19" sheetId="19" r:id="rId19"/>
    <s:sheet name="Prepaid Expenses (Tables)" sheetId="20" r:id="rId20"/>
    <s:sheet name="Derivative Liabilities (Tables)" sheetId="21" r:id="rId21"/>
    <s:sheet name="Stockholders' Equity (Tables)" sheetId="22" r:id="rId22"/>
    <s:sheet name="Related Party Transactions (Tab" sheetId="23" r:id="rId23"/>
    <s:sheet name="Income Taxes (Tables)" sheetId="24" r:id="rId24"/>
    <s:sheet name="Commitments and Contingencies (" sheetId="25" r:id="rId25"/>
    <s:sheet name="Transition Period Comparable 26" sheetId="26" r:id="rId26"/>
    <s:sheet name="Business (Detail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epaid Expenses (Details)" sheetId="32" r:id="rId32"/>
    <s:sheet name="Notes Payable (Details)" sheetId="33" r:id="rId33"/>
    <s:sheet name="Derivative Liabilities (Details" sheetId="34" r:id="rId34"/>
    <s:sheet name="Derivative Liabilities (Detai35" sheetId="35" r:id="rId35"/>
    <s:sheet name="Derivative Liabilities (Detai36" sheetId="36" r:id="rId36"/>
    <s:sheet name="Derivative Liabilities (Detai37" sheetId="37" r:id="rId37"/>
    <s:sheet name="Stockholders' Equity (Details)" sheetId="38" r:id="rId38"/>
    <s:sheet name="Stockholders' Equity (Details 1" sheetId="39" r:id="rId39"/>
    <s:sheet name="Stockholders' Equity (Details 2" sheetId="40" r:id="rId40"/>
    <s:sheet name="Stockholders' Equity (Details 3" sheetId="41" r:id="rId41"/>
    <s:sheet name="Stockholders' Equity (Details 4" sheetId="42" r:id="rId42"/>
    <s:sheet name="Stockholders' Equity (Details 5" sheetId="43" r:id="rId43"/>
    <s:sheet name="Stockholders' Equity (Details T" sheetId="44" r:id="rId44"/>
    <s:sheet name="Stockholders' Equity (Details45" sheetId="45" r:id="rId45"/>
    <s:sheet name="Stockholders' Equity (Details46" sheetId="46" r:id="rId46"/>
    <s:sheet name="Related Party Transactions (Det" sheetId="47" r:id="rId47"/>
    <s:sheet name="Related Party Transactions (D48" sheetId="48" r:id="rId48"/>
    <s:sheet name="Income Taxes (Details)" sheetId="49" r:id="rId49"/>
    <s:sheet name="Income Taxes (Details 1)" sheetId="50" r:id="rId50"/>
    <s:sheet name="Income Taxes (Details Textual)" sheetId="51" r:id="rId51"/>
    <s:sheet name="Commitments and Contingencies52" sheetId="52" r:id="rId52"/>
    <s:sheet name="Commitments and Contingencies53" sheetId="53" r:id="rId53"/>
    <s:sheet name="Transition Period Comparable 54" sheetId="54" r:id="rId54"/>
    <s:sheet name="Transition Period Comparable 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Jun. 30, 2015</t>
  </si>
  <si>
    <t>Sep. 11, 2015</t>
  </si>
  <si>
    <t>Dec. 31, 2014</t>
  </si>
  <si>
    <t>Document and Entity Information [Abstract]</t>
  </si>
  <si>
    <t>Entity Registrant Name</t>
  </si>
  <si>
    <t>RELMADA THERAPEUTICS, INC.</t>
  </si>
  <si>
    <t>Entity Central Index Key</t>
  </si>
  <si>
    <t>Amendment Flag</t>
  </si>
  <si>
    <t>false</t>
  </si>
  <si>
    <t>Current Fiscal Year End Date</t>
  </si>
  <si>
    <t>--06-30</t>
  </si>
  <si>
    <t>Document Type</t>
  </si>
  <si>
    <t>10-K</t>
  </si>
  <si>
    <t>Document Period End Date</t>
  </si>
  <si>
    <t>Jun. 30,
		2015</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t>
  </si>
  <si>
    <t>Jun. 30, 2014</t>
  </si>
  <si>
    <t>Current assets:</t>
  </si>
  <si>
    <t>Cash and cash equivalents</t>
  </si>
  <si>
    <t>Prepaid expenses</t>
  </si>
  <si>
    <t>Total current assets</t>
  </si>
  <si>
    <t>Fixed assets, net of accumulated depreciation</t>
  </si>
  <si>
    <t>Other assets</t>
  </si>
  <si>
    <t>Total assets</t>
  </si>
  <si>
    <t>Current liabilities:</t>
  </si>
  <si>
    <t>Accounts payable</t>
  </si>
  <si>
    <t>Accrued expenses</t>
  </si>
  <si>
    <t>Note payable</t>
  </si>
  <si>
    <t>Derivative liabilities</t>
  </si>
  <si>
    <t>Total current liabilities</t>
  </si>
  <si>
    <t>Long-term liability - accrued expense</t>
  </si>
  <si>
    <t>Total liabilities</t>
  </si>
  <si>
    <t>Commitments and contingencies</t>
  </si>
  <si>
    <t>Stockholders' equity (deficit):</t>
  </si>
  <si>
    <t>Preferred stock, value</t>
  </si>
  <si>
    <t>Common stock, $0.001 par value, 100,000,000 shares authorized, 10,778,474 and 8,058,843 shares issued and outstanding, respectively</t>
  </si>
  <si>
    <t>Additional paid-in capital</t>
  </si>
  <si>
    <t>Accumulated deficit</t>
  </si>
  <si>
    <t>Total stockholders' equity (deficit)</t>
  </si>
  <si>
    <t>Total liabilities and stockholders' equity (deficit)</t>
  </si>
  <si>
    <t>Class A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6 Months Ended</t>
  </si>
  <si>
    <t>Dec. 31, 2013</t>
  </si>
  <si>
    <t>Operating expenses:</t>
  </si>
  <si>
    <t>Research and development</t>
  </si>
  <si>
    <t>General and administrative</t>
  </si>
  <si>
    <t>Total operating expenses</t>
  </si>
  <si>
    <t>Loss from operations</t>
  </si>
  <si>
    <t>Other (expenses) income:</t>
  </si>
  <si>
    <t>Loss on change in fair value of derivative liabilities</t>
  </si>
  <si>
    <t>Interest income</t>
  </si>
  <si>
    <t>Interest expense</t>
  </si>
  <si>
    <t>Total other expenses</t>
  </si>
  <si>
    <t>Net loss</t>
  </si>
  <si>
    <t>Net loss per common share - basic and diluted</t>
  </si>
  <si>
    <t>Weighted average number of common shares outstanding - basic and diluted</t>
  </si>
  <si>
    <t>Consolidated Statements of Stockholders' Equity (Deficit) - USD ($)</t>
  </si>
  <si>
    <t>Total</t>
  </si>
  <si>
    <t>Series A Preferred stock</t>
  </si>
  <si>
    <t>Class A Convertible Preferred Stock</t>
  </si>
  <si>
    <t>Common Stock</t>
  </si>
  <si>
    <t>Additional Paid-in Capital</t>
  </si>
  <si>
    <t>Accumulated Deficit</t>
  </si>
  <si>
    <t>Beginning Balance at Dec. 31, 2012</t>
  </si>
  <si>
    <t>Beginning Balance, Shares at Dec. 31, 2012</t>
  </si>
  <si>
    <t>Issuance of Series A preferred stock and warrants for cash, net of offering costs</t>
  </si>
  <si>
    <t>Issuance of Series A preferred stock and warrants for cash, net of offering costs, Shares</t>
  </si>
  <si>
    <t>Issuance of common stock to acquire Medeor, Inc. at fair value</t>
  </si>
  <si>
    <t>Issuance of common stock to acquire Medeor, Inc. at fair value, Shares</t>
  </si>
  <si>
    <t>Issuance of common stock for services</t>
  </si>
  <si>
    <t>Issuance of common stock for services, Shares</t>
  </si>
  <si>
    <t>Stock-based compensation expense</t>
  </si>
  <si>
    <t>Net Loss</t>
  </si>
  <si>
    <t>Ending Balance at Dec. 31, 2013</t>
  </si>
  <si>
    <t>Ending Balance, Shares at Dec. 31, 2013</t>
  </si>
  <si>
    <t>Issuance of common stock, Series A warrants and Series B warrants for cash, net of offering cost</t>
  </si>
  <si>
    <t>Issuance of common stock, Series A warrants and Series B for cash, net of offering cost, Shares</t>
  </si>
  <si>
    <t>Fair value of warrant derivative liabilities issued in units offering</t>
  </si>
  <si>
    <t>Reclassification of derivative liabilities to additional paid-in capital upon Share Exchange</t>
  </si>
  <si>
    <t>Conversion of Series A preferred stock, notes payable and accrued interest to common stock</t>
  </si>
  <si>
    <t>Conversion of Series A preferred stock, notes payable and accrued interest to common stock, Shares</t>
  </si>
  <si>
    <t>Issuance of common stock and Class A preferred stock in connection with share exchange</t>
  </si>
  <si>
    <t>Issuance of common stock and Class A preferred stock in connection with share exchange, Shares</t>
  </si>
  <si>
    <t>Beneficial conversion feature</t>
  </si>
  <si>
    <t>Ending Balance at Jun. 30, 2014</t>
  </si>
  <si>
    <t>Ending Balance, Shares at Jun. 30, 2014</t>
  </si>
  <si>
    <t>Issuance of common stock in connection with a warrant exercises</t>
  </si>
  <si>
    <t>Issuance of common stock in connection with a warrant exercises, Shares</t>
  </si>
  <si>
    <t>Reclassification of derivative liabilities to additional paid-in capital for warrant exercises</t>
  </si>
  <si>
    <t>Issuance of common stock resulting from warrant exercises from consultants and Series A preferred warrant holder</t>
  </si>
  <si>
    <t>Issuance of common stock resulting from warrant exercises from consultants and Series A preferred warrant holder, shares</t>
  </si>
  <si>
    <t>Conversion of Class A preferred stock to common stock</t>
  </si>
  <si>
    <t>Conversion of Class A preferred stock to common stock, shares</t>
  </si>
  <si>
    <t>Fractional shares issued</t>
  </si>
  <si>
    <t>Ending Balance at Jun. 30, 2015</t>
  </si>
  <si>
    <t>Ending Balance, Shares at Jun. 30, 2015</t>
  </si>
  <si>
    <t>Consolidated Statements of Cash Flows - USD ($)</t>
  </si>
  <si>
    <t>Cash flows from operating activities</t>
  </si>
  <si>
    <t>Adjustments to reconcile net loss to net cash used in operating activities:</t>
  </si>
  <si>
    <t>Depreciation expense</t>
  </si>
  <si>
    <t>Common stock issued for services</t>
  </si>
  <si>
    <t>Stock-based compensation</t>
  </si>
  <si>
    <t>Amortization of debt discount</t>
  </si>
  <si>
    <t>Amortization of deferred financing costs</t>
  </si>
  <si>
    <t>Changes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Proceeds from sale of Series A preferred stock and warrants</t>
  </si>
  <si>
    <t>Proceeds from sale of common stock and warrants, net of fees</t>
  </si>
  <si>
    <t>Proceeds from sale of common and Class A Series A preferred stock, pursuant to Share Exchange</t>
  </si>
  <si>
    <t>Proceeds from exercise of A warrants, net of fees</t>
  </si>
  <si>
    <t>Proceeds from warrant exercises from consultants and Series A preferred stock warrant holder</t>
  </si>
  <si>
    <t>Payment of notes payable</t>
  </si>
  <si>
    <t>Proceeds from subordinated promissory notes payable, net of financing costs</t>
  </si>
  <si>
    <t>Net cash provided by financing activities</t>
  </si>
  <si>
    <t>Net (decrease) increase in cash</t>
  </si>
  <si>
    <t>Cash at beginning of the period</t>
  </si>
  <si>
    <t>Cash at end of the period</t>
  </si>
  <si>
    <t>Cash paid during the period for:</t>
  </si>
  <si>
    <t>Income taxes</t>
  </si>
  <si>
    <t>Interest</t>
  </si>
  <si>
    <t>Non-cash investing and financing transactions:</t>
  </si>
  <si>
    <t>Conversion of Series A preferred stock and subordinated notes to common stock</t>
  </si>
  <si>
    <t>Conversion of accrued interest to common stock</t>
  </si>
  <si>
    <t>Note payable issued in connection with director and officer insurance policies</t>
  </si>
  <si>
    <t>Cancellation of note payable in connection with director and officer insurance policy</t>
  </si>
  <si>
    <t>Fair value of derivative reclassified to additional paid-in-capital in connection with Share Exchange</t>
  </si>
  <si>
    <t>Fair value of derivative warrants issued with units offering</t>
  </si>
  <si>
    <t>Fair value of derivatives issued in connection with issuance of preferred stock</t>
  </si>
  <si>
    <t>Fair value of derivative warrants issued to lenders in connection with issuance of subordinated promissory notes</t>
  </si>
  <si>
    <t>Fair value of warrants issued in connection with deferred financing costs</t>
  </si>
  <si>
    <t>Fair value of derivative warrants issued for offering costs in connection with the issuance of Series A preferred stock</t>
  </si>
  <si>
    <t>Business</t>
  </si>
  <si>
    <t>Business [Abstract]</t>
  </si>
  <si>
    <t>BUSINESS</t>
  </si>
  <si>
    <t>NOTE 1 - BUSINESS Relmada Therapeutics, Inc. (“Relmada” or the “Company”) (a Nevada corporation), is a clinical-stage, publicly traded biopharmaceutical company developing novel versions of proven drug products together with new molecules that potentially address areas of high unmet medical need in the treatment of pain. The Company has a diversified portfolio of four lead products at various stages of development including LevoCap ER, its abuse resistant, sustained release dosage form of the opioid analgesic levorphanol; d-Methadone, its N-methyl-D-aspartate (“NMDA”) receptor antagonist for neuropathic pain; BuTab, its oral dosage form of the opioid analgesic buprenorphine; and MepiGel, its orphan drug designated topical formulation of the local anesthetic mepivacaine. Relmada Therapeutics, Inc. (“RTI”) which was previously a private company commenced operations in May 2004. In May 2014, RTI completed a Share Exchange with Camp Nine, Inc., a publicly traded Nevada corporation that was formed in May 2012. In July 2014, we changed the name of Camp Nine, Inc. to Relmada Therapeutics, Inc. At the Share Exchange, RTI shareholders exchanged 10 shares of RTI common stock for one share of our common stock. As a result of the Share Exchange, RTI’s shareholders acquired the majority of the Company’s issued and outstanding capital stock and RTI became the Company’s subsidiary. The Share Exchange was accounted for as a “reverse merger" rather than a business combination, wherein Relmada is considered the acquirer for accounting and financial reporting purposes. The statement of operations reflects the activities of RTI from the commencement of its operations since inception. Unless the context suggests otherwise, when we refer in this Report to business and financial information for periods prior to the consummation of the Share Exchange, we are referring to the business and financial information of RTI. During the six months ended June 30, 2014, we changed our year end to June 30 and increased its authorized common stock to 500,000,000 shares and its authorized preferred stock to 200,000,000 shares of which 3,500,000 was designated for Class A preferred stock. On August 12, 2015, the Company completed a one-for-five reverse stock reducing the authorized common share to 100,000,000 common shares. The consolidated financial statements reflects a retroactive adjustment for the reverse stock split.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income taxes and its associated valuation allowance.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Depreciation is calculated using the straight-line method over the estimated useful life of the related assets, which is three years. Derivatives All derivatives are recorded at fair value on the balance sheet. The Company has determined fair values using market based pricing models incorporating readily prices and or valuation techniques that require inputs that are both significant to the fair value measurement and unobservable (supported by little or no market activity) that requires judgment and estimates. Fair Value of Financial Instruments The Company’s financial instruments primarily include cash, derivative liabilities and accounts payable. Due to the short-term nature of cash, accounts payable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June 30, 2015: Quoted Prices In Active Significant Total Markets for Other Significant Carrying Identical Observable Unobservable Value as of Assets Inputs Inputs June 30, Description (Level 1) (Level 2) (Level 3) 2015 Derivative liabilities - warrant instruments $ - $ - $ 14,001,369 $ 14,001,369 The following table sets forth, by level within the fair value hierarchy, the Company’s financial liabilities that were accounted for at fair value on a recurring basis as of June 30, 2014: Description Quoted Prices Significant Significant Unobservable Inputs Total Carrying Value as of June 30, Derivative liabilities - warrant instruments $ - $ - $ 25,586,933 $ 25,586,933 The following table sets forth a reconciliation of changes in the fair value of financial liabilities classified as level 3 in the fair value hierarchy: Significant Unobservable Inputs Year Six Months Year 2015 2014 2013 Beginning balance $ 25,586,933 $ 20,103,425 $ 5,090,988 Change in fair value of derivative liabilities included in net loss for the year ended June 30, 2015, for the six months ended June 30, 2014, and for the year ended December 31, 2013, respectively 3,710,277 7,954,970 12,877,675 Additions - warrant instruments - 4,333,163 373,699 Transfer of warrant instruments to additional paid-in-capital (15,295,841 ) (6,804,625 ) - Additions - conversion feature of Series A preferred stock - - 1,761,063 Ending balance $ 14,001,369 $ 25,586,933 $ 20,103,425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5 and 2014,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5 and 2014. The open tax years, subject to potential examination by the applicable taxing authority, for the Company are from 2012 through 2014.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Potentially dilutive securities are not included in the calculation of diluted net loss per share attributable to common stockholders because to do so would be anti-dilutive are as follows (in common stock equivalent shares): Year Ended Six Months Year Ended December 31, Class A convertible preferred stock 71,672 667,462 - Series A preferred stock - - 2,720,826 Common stock warrants 5,362,183 8,628,911 1,785,303 Restricted stock awards 94,000 - - Common stock options 777,630 673,034 373,082 Total 6,305,485 9,969,407 4,879,211 Recent Accounting Pronouncements In June 2014, the Financial Accounting Standards Board issued Accounting Standards Update (“ASU”) 2014-12, Compensation—Stock Compensation. The amendments in this update apply to reporting entities that grant
their employees stock-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 The Company does not expect that any recently issued accounting pronouncements will have a significant impact on the results of consolidated operations, consolidated financial position, or consolidated cash flows of the Company. Subsequent Events The Company’s management reviewed all material events through the date the financial statements were issued for subsequent event disclosure consideration.</t>
  </si>
  <si>
    <t>Prepaid Expenses</t>
  </si>
  <si>
    <t>Prepaid Expenses [Abstract]</t>
  </si>
  <si>
    <t>PREPAID EXPENSES</t>
  </si>
  <si>
    <t xml:space="preserve">NOTE 3 – PREPAID EXPENSES Prepaid expenses consisted of the following (rounded to nearest $00): June 30, June 30, Rent $ 450,700 $ 11,400 Research and development 565,100 - Insurance 337,100 77,600 Taxes 82,000 - Other 63,000 89,200 Total $ 1,497,900 $ 178,200 </t>
  </si>
  <si>
    <t>Notes Payable</t>
  </si>
  <si>
    <t>Notes Payable [Abstract]</t>
  </si>
  <si>
    <t>NOTES PAYABLE</t>
  </si>
  <si>
    <t>NOTE 4 - NOTES PAYABLE In May 2014, the Company entered into a note for approximately $77,850 to finance its director and officer insurance policy. At June 30, 2014, the Company owed approximately $58,400 in connection with this note payable and the interest rate was 3.4% per annum. This policy was cancelled and replaced in July 2014, whereby the Company financed another director and officer insurance policy and entered into a note for approximately $293,200. This note was fully paid during the year and it had an interest rate of 3.0% per annum. In June 2015, the Company entered into a note for approximately $263,800 and renewed its director and officer insurance policy. The interest rate is 2.8% per annum. At June 30, 2015, the note payable balance outstanding was approximately $263,800.</t>
  </si>
  <si>
    <t>Derivative Liabilities</t>
  </si>
  <si>
    <t>Derivative Liabilities [Abstract]</t>
  </si>
  <si>
    <t>DERIVATIVE LIABILITIES</t>
  </si>
  <si>
    <t xml:space="preserve">NOTE 5 - DERIVATIVE LIABILITIES ASC Topic No. 815 - Derivatives and Hedging The following is a summary of the assumptions used in the valuation model at June 30, 2015 and 2014: June 30, June 30, 2015 2014 Common stock issuable upon exercise of warrants 2,574,570 6,007,330 Market value of common stock on measurement date (1) $ 10.15 $ 10.00 Exercise price $ 7.50 and 11.25 $ 7.50 and 11.25 Risk free interest rate (2) 1.6 % 1.6 % Expected life in years 3.9 0.3 and 4.9 Expected volatility (3) 70 % 71% and 73 % Expected dividend yields (4) None None (1) Quoted market value of the common stock, reflects a one-for-five reverse stock split. (2) The risk-free interest rate was determined by management using the applicable Treasury Bill interest rate as of the measurement date, when applicable. (3) The historical trading volatility was determined by calculating the volatility of the Company’s peer group. (4) The Company does not expect to pay a dividend in the foreseeable future. During the year ended June 30, 2015, 2,033,915 A warrants were exercised and 1,398,845 A warrants expired, see Note 2, Fair Value on a Recurring Basis. The following were the summary of the assumptions at the transactions dates for the warrant exercises during the year ended June 30, 2015. Common stock issuable upon exercise of warrants 2,033,915 Market value of common stock on measurement date $ 15.00 Exercise price $ 7.50 Risk free interest rate 0.02 % Expected life in years 0.0 Expected volatility 71.2 % Expected dividend yields None The following table sets forth, by level within the fair value hierarchy, the Company’s derivative liabilities that were accounted for at fair value on a recurring basis as of June 30, 2015: Balance at Initial valuation of derivative Increase (decrease) in fair value of derivative Fair value of derivatives Balance at 2014 period liabilities capital 2015 Series A warrants issued in May and June 2014 offering $ 10,040,822 $ - $ 5,255,019 $ (15,295,841 ) $ - Series B warrants issued in connection with May and June 2014 offering 9,894,930 - (1,124,230 ) - 8,770,700 Placement Agent warrants issued in connection with May and June 2014 offering 5,651,181 - (420,512 ) - 5,230,669 Total $ 25,586,933 $ - $ (3,710,277 ) $ (15,295,841 ) $ 14,001,369 The following table sets forth, by level within the fair value hierarchy, the Company’s derivative liabilities that were accounted for at fair value on a recurring basis as June 30, 2014: Balance at December 31, Initial valuation of derivative Increase (decrease) in fair value of derivative Fair value of derivatives Balance at 2013 period liabilities capital 2014 Convertible preferred derivative liability issued in connection with Series A preferred stock offering $ 11,762,115 $ - $ (7,214,804 ) $ (4,547,311 ) $ - Convertible preferred derivative liability issued to Wonpung for services 2,030,589 - (1,370,262 ) (660,327 ) - Convertible preferred derivative liability issued to lenders in connection with exchange of debt for Series A preferred stock 2,219,854 - (1,262,858 ) (956,996 ) - Warrants issued in connection with Series A preferred stock offering 2,424,167 - (1,945,669 ) (478,498 ) - Warrants issued as offering costs to placement agent 1,217,083 - (1,109,421 ) (107,662 ) - Warrants issued to lenders in connection with subordinated promissory notes offering 313,258 - (259,427 ) (53,831 ) - Warrants issued to placement agent in connection with subordinated promissory notes offering 136,359 - (136,359 ) - - A warrants issued in May and June 2014 offering - 842,370 9,198,452 - 10,040,822 B warrants issued in connection with May and June 2014 offering - 2,494,655 7,400,275 - 9,894,930 Placement Agent warrants issued in connection with May and June 2014 offering - 996,138 4,655,043 - 5,651,181 Total $ 20,103,425 $ 4,333,163 $ 7,954,970 $ (6,804,625 ) $ 25,586,933 The following table sets forth, by level within the fair value hierarchy, the Company’s derivative liabilities that were accounted for at fair value on a recurring basis as of December 31, 2013: Balance at Initial valuation of derivative liabilities upon issuance of new warrants Increase in fair value of Balance at December 31, during derivative December 31, 2012 the period liabilities 2013 Convertible preferred derivative liability issued in connection with Series A preferred stock offering $ 2,492,166 $ 1,647,910 $ 7,622,039 $ 11,762,115 Convertible preferred derivative liability issued to Wonpung for services 880,214 - 1,150,375 2,030,589 Convertible preferred derivative liability issued to lenders in connection with exchange of debt for Series A preferred stock 958,861 - 1,260,993 2,219,854 Warrants issued in connection with Series A preferred stock offering 475,000 113,153 1,836,014 2,424,167 Warrants issued as offering costs to placement agent 242,500 248,655 725,928 1,217,083 Warrants issued to lenders in connection with subordinated promissory notes offering 29,158 83,363 200,737 313,258 Warrants issued to placement agent in connection with subordinated promissory notes offering 13,089 41,681 81,589 136,359 Total $ 5,090,988 $ 2,134,762 $ 12,877,675 $ 20,103,425 </t>
  </si>
  <si>
    <t>Stockholders' Equity</t>
  </si>
  <si>
    <t>Stockholders' Equity [Abstract]</t>
  </si>
  <si>
    <t>STOCKHOLDERS' EQUITY</t>
  </si>
  <si>
    <t xml:space="preserve">NOTE 6 - STOCKHOLDERS’ EQUITY Series A Preferred Stock During 2013, in a series of closings, the Company issued investors 1,020,125 shares of Series A preferred stock and 255,031 warrants to purchase shares of common stock at an exercise price of $4.00 per share with an expiration date of seven years, for gross proceeds of approximately $4,080,500 ($3,494,428 net of offering costs). In addition, the Company issued the placement agent 127,516 warrants to purchase common stock with an exercise price of $4.00 per share. Both the warrants and the Series A preferred stock contained anti-dilution features deemed to be derivatives, see Note 5. The table below reflects the gross proceeds received in connection with the 2013 offerings allocated to components of stockholders’ equity (deficit) and to derivative liabilities based upon fair value: Par value of Series A preferred stock issued $ 1,020 Additional paid-in-capital 1,483,690 Derivative warrant liabilities 113,153 Derivative preferred stock conversion feature 1,647,910 Derivative warrants issued to placement agent as offering costs 248,655 Offering costs paid-in cash 586,072 Total $ 4,080,500 Each share of Series A preferred stock automatically converted into common stock on a one-for-one basis upon the Share Exchange. There were 2,720,826 shares that were converted to common stock in May 2014. In addition, the conversion price was subject to adjustment upon a future down round if any future stock offerings are issued below $4.00 per share. This anti-dilution feature for the Series A preferred stock and for the warrants, made these instruments a derivative liability. The anti-dilution feature was terminated upon the Share Exchange and the corresponding derivative liabilities were transferred to additional paid-in capital. Class A Convertible Preferred Stock (“Class A Stock”) On May 20, 2014, the Company' subsidiary completed a Share Exchange with the Company, whereby the Company acquired 94.6% of the issued and outstanding capital stock of the subsidiary’s stockholders in exchange (“Share Exchange”) for the issuance of 5,658,215 shares of common stock to the Company’s stockholders, which represented 80.9% of Relmada’s issued and outstanding common stock after the consummation of the Share Exchange. In addition, the outstanding options and warrants were exchanged for options and warrants to purchase shares of common stock of the Company at a ratio of 10 to 1. Prior to the Share Exchange, the Company had no other assets or liabilities. The principal shareholders of the Company contributed $2 million in cash for 667,462 shares of the Company’s common stock and 667,462 shares of Class A Stock. The Class A Stock has dividend rights to two times the amount of any dividend granted by the Board of Directors of the Company to the holders of common stock. In the event of any dissolution, liquidation or winding up of the Company, whether voluntary or involuntary, the holders of Class A Stock shall be entitled to participate in any distribution out of the assets of the Corporation on an equal basis per share with the holders of the Company’s common stock. The holders of Class A Stock shall have no right to vote on any matter submitted to a vote of the holders of the Company’s common stock, including the election of directors. The Class A Stock is automatically converted on a monthly basis into common stock on a one-for-one basis by action of the Corporation, in the event the total of all shares of common stock and Class A Stock held by the shareholder do not exceed 9.9% of the issued and outstanding shares of common stock of the Company. In no event can Class A Stock be converted into common stock of the Corporation if such conversion would cause the holder to own, beneficially or otherwise, more than 9.9% of the Company’s stock. During the year ended June 30, 2015, 595,790 Class A Stock were converted to common stock. Common Stock Common stock issued in merger During 2012, an executive was granted 30,760 shares of common stock. The grant date fair value of the common stock was $1.50 per share (based on a third party valuation), or approximately $46,100 in total. The vesting schedule provided that approximately 13,670 shares vested on July 10, 2012, 11,278 shares vested on July 10, 2013 and 5,812 shares vested on January 10, 2014. As a result, the Company recorded stock-based compensation expense of approximately $8,700 and $16,900 for the six months ended June 30, 2014 and for the year ended December 31, 2013, respectively, in connection with this agreement. Common stock issued for cash On May 12, May 15 and June 10, 2014, the Company completed a private placement for the sale of units for gross proceeds of approximately $25,745,700. The units consisted of 3,432,760 shares of the Company’s common stock, A warrants to purchase 3,432,760 shares of common stock at an exercise price of $7.50 per share and B warrants to purchase 1,716,379 shares of common stock, at a exercise price of $11.25 per share. The A warrants were exercisable through October 10, 2014 and the B warrants are exercisable immediately up to a period of five years from the date of issuance. The Company may call the B warrants for redemption upon written notice to all investors of the May and June 2014 units (“investors”) at any time if the closing price of the common stock exceeds $18.75 per share for twenty consecutive trading days provided that there is an effective registration statement. Sixty business days following the date the redemption notice (“Exercise Period”) is sent to the investors, each may choose to exercise their B warrants or a portion of their B warrants, by paying the exercise price of $11.25 per share. Any warrants not exercised on the last day of the Exercise Period, will be redeemed by the Company at $0.001 per share. The Placement Agent shall receive a warrant solicitation fee equal to five % of the aggregate exercise price paid by the B warrant holders upon such exercise, following a call for redemption by the Company. The Company shall direct the B warrant holder to make such solicitation fee payment directly to the Placement Agent and the B warrant holder shall comply with such direction. The Company issued warrants to purchase 858,190 shares of common stock at $7.50 to its Placement Agent (“Agent Warrants”). The Agent Warrants are immediately exercisable and expire five years from the date of issuance. The Company paid approximately $3,516,000 including expenses to the Placement Agent and the net proceeds were approximately $22,229,300. All the warrants in this transaction have an anti-dilution provision and shall terminate upon an up-listing of the Company to a national securities exchange such as NYSE or NASDAQ. A registration rights agreement was entered into in connection with the private placement that required the Company to file a registration statement for the resale of shares of common stock and common stock issuable upon the exercise of the A warrants and B warrants. The Company was required to use commercially reasonable efforts to have the registration statement declared effective within 45 days from the filing date. If the SEC reviewed the registration statement, the Company had 180 days to have the registration statement declared effective. If the registration statement was not filed on time or declared effective within the pre-requisite time frame, the penalty was one percent of the purchase price with a maximum penalty of six percent (6%). The Securities and Exchange Commission declared the registration effective on December 30, 2014. The table below reflects the gross proceeds received in connection with the May and June 2014 offerings allocated to components of stockholders’ equity (deficit) and to derivative liabilities based upon fair value: Par value of common stock issued $ 3,433 Additional
paid-in-capital 17,892,725 Derivative warrant liabilities 3,337,025 Derivative warrants issued to placement agent as offering costs 996,138 Net proceeds 22,229,321 Offering costs paid-in cash 3,516,378 Gross proceeds $ 25,745,699 Common stock issued for services For the year ended June 30, 2015, the Company issued 83,333 shares of common stock for consulting services that had a fair market of approximately $1,180,400 which was based upon the stock price at each issuance date. The Company recorded the stock-based compensation expense value to general and administrative expense. The Company is obligated to issue 16,667 shares of common stock divided equally over two quarterly installments commencing in September 2015 for consulting services. The Company will record these share issuances at the applicable fair value of the common stock on the date of issuance. Common stock issued in connection with exercise of warrants During the year
ended June 30, 2015, shareholders from the May and June 2014 equity offerings exercised Series A warrants to purchase 2,033,915 shares of common stock at an exercise price of $7.50 per share that resulted in net proceeds of approximately $13,423,800 to the Company, net of approximately $1,830,500 of offering costs. During the year ended June 30, 2015, three consultants exercised their warrants and also a Series A preferred warrant holder exercised warrants aggregating 6,512 shares of common stock. The Company received approximately $25,500. Options and warrant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At June 30, 2015, no stock appreciation rights have been issued. Stock options are exercisable generally for a period of 10 years from the date of grant and generally vest over four years. As of June 30, 2015, 740,138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employee options to estimate the expected term, for share-based compensation in its option-pricing model. Stock-based compensation - options The Company granted an officer options to purchase 133,150 shares of its common stock in September 2013. The option has a ten-year term and an exercise price of $4.00 per share. 25% of each of the options vest immediately and the remaining 75% of the options vest in equal quarterly increments over a four-year period. The fair value of the option at the grant date was $2.70 per share using the Black-Scholes Option pricing model. During December 2013 and February 2014, the Company granted two officers options to purchase 66,840 and 200,755 (150,566, were forfeited as of June 30, 2015) shares of common stock, respectively. The options have a 10 year term and an exercise price of $4.00 and $7.50 per share, respectively. 25% of the options vest on the one year anniversary of the grant date and the remaining options vest quarterly over the following 3 years. The fair value of the options at the grant date during December 2013 and January 2014 was $2.71 per share and $4.65 per share, respectively. During November 2013, the Company an employee options to purchase 37,500 shares of common stock. The options have a 10 year term and an exercise price of $4.00. 25% of the options vest on the one year anniversary of the grant date and the remaining options vest in equal quarterly increments over the following 3 years. The fair value of the options on the grant date was $3.13 per share using the Black-Scholes Option pricing model. During February 2014, the Company granted to three directors, an aggregate of options to purchase 29,197 shares of common stock. Each option has a ten year term and an exercise price of $7.50 per share, respectively. 25% of the options vest on the one year anniversary of the grant date and the remaining options vest quarterly over the following 3 years. The fair value of the
options at the grant date was approximately $4.55 per share using the Black-Scholes Option pricing model. During May 2014, the Company granted various employees options to purchase 70,000 shares of common stock, respectively. Each option has a 10 year term and an exercise price of $7.50 per share, respectively. 25% of the options vest on the one year anniversary of the grant date and the remaining options vest quarterly over the following 3 years. The fair value of the options on the grant date ranges were $3.58 per share using the Black-Scholes Option pricing model. During the year ended June 30, 2015, the Company granted to its current officers options to purchase 55,000 shares of common stock. Each option has a ten year term and an exercise price of $13.50 per share. 6.25% of the options vest each quarter over the following four years. The fair value of the options at the grant date was $9.08 per share using the Black-Scholes Option pricing model. During the year ended June 30, 2015, the Company granted various employees options to purchase 256,100 shares of common stock. Each option has a ten year term and has an exercise price ranging from $8.60 to $13.50 per share. A total of 135,400 options vest as follows: 25% on the one year anniversary of the grant date and the remaining options vest quarterly over the following 3 years. The remaining 120,700 options vest at a rate of 6.25% each quarter over 4 years. The fair value of the options on the grant date ranges from $3.59 to $9.96 per share using the Black-Scholes Option pricing model. A summary of the changes in options outstanding for the period from December 31, 2012 to June 30, 2015 is as follows: Number of Shares Weighted Average Exercise Price Per Share Weighted Average Remaining Contractual Term (Years) Aggregate Intrinsic Value Outstanding and expected to vest at December 31, 2012 135,592 $ 4.00 9.5 $ - Granted 237,490 $ 4.00 Outstanding and expected to vest at December 31, 2013 373,082 $ 4.00 8.8 $ 1,305,000 Granted 299,952 $ 7.50 Outstanding and expected to vest at June 30, 2014 673,034 $ 5.56 9.2 $ 2,988,000 Granted 311,100 $ 12.63 Forfeited (206,504 ) $ 9.12 Outstanding and expected to vest at June 30, 2015 777,630 $ 7.44 8.6 $ 2,787,000 Options exercisable at June 30, 2015 301,499 $ 5.03 8.0 $ 1,557,000 At June 30, 2015, the Company has unrecognized stock-based compensation expense of approximately $2,496,400 related to unvested stock options over the weighted average remaining service period of 3.4 years. The weighted average fair value of options granted during the year ended June 30, 2015, for the six months ended June 30, 2014 and for the years ended December 31, 2013 was approximately $8.35, $3.60 and $2.90 per share respectively, on the date of grant using the Black-Scholes option pricing model with the following assumptions: Year Ended June 30, Six Months Year Ended December 31, Risk free interest rate 1.5% to 1.8 % 1.5 to 1.6 % 0.6 % Dividend yield 0 % 0 % 0 % Volatility 71% to 76 % 76% to 77 % 73% to 80 % Expected term (in years) 6.25 6.25 5.75 to 10 The following summarizes the components of stock-based compensation expense which includes stock options, warrants and restricted stock in the consolidated statements of operations for the year ended June 30, 2015, for the six months ended June 30, 2014, and for the year ended December 31, 2013, respectively: Year Ended June 30, Six Months Ended Year Ended December 31, 2014 Research and development $ 321,900 $ 115,500 $ 11,800 General and administrative 475,100 10,203,600 370,500 Total $ 797,000 $ 10,319,100 $ 382,300 During the year ended June 30, 2015, the Company granted 104,000 shares of restricted stock to employees which will be issued upon vesting. At June 30, 2015, there were 94,000 restricted stock awards outstanding of which, 10,000 were forfeited which had a fair value of $14.65 per share. The restricted stock grants vest over four years. The Company has an unrecognized expense of approximately $1,179,300, related to unvested restricted stock grants which will be recognized over the remaining weighted average service period of 3.7 years. The fair value per share of the restricted stock granted during the year ended June 30, 2015 was $13.80. Stock-based compensation - warrants During the year ended December 31, 2013, the Company issued 382,547 warrants in connection with Series A preferred stock offering, see Note 6 - Series A Preferred Stock. In connection with the subordinated promissory notes offerings during the year ended December 31, 2013, the Company issued the debt holders warrants to purchase 42,750 shares of common stock of the Company, exercisable at $4.00 per share. The Placement Agent was issued warrants to purchase 21,375 shares of common stock exercisable at $4.00 per share and expire in seven years. These warrants contained an anti-dilution features with down-round protection, thus the Company accounted for these warrants as derivative liabilities. The anti-dilution feature was eliminated upon the Share Exchange and the corresponding derivative liabilities were reclassified to additional paid-in capital. During 2012, the Company issued its founder 173,643 warrants to purchase common stock in connection with a transaction that exchanged debt for stock. These warrants were cancelled by the Company in January 2014 and in November 2014, the Company reissued the warrants back to the founder. The warrants have an exercise price of $4.00 per share and expire in five years. In December 2013, the Company purchased Medeor Inc. and in connection with the purchase, the Company issued the Placement Agent warrants to purchase 40,000 shares of common stock at an exercise price of $5.50 per share and expire in seven years. The Company recorded the fair value of stock-based compensation of $237,400 in connection with the issuance of these warrants based upon the Black-Scholes option pricing model. In conjunction with a strategic advisor agreement, to a related party, the Company issued warrants to purchase 1,731,157 shares of common stock (402,451 warrants for the year ended December 31, 2012, 321,285 warrants for the year ended December 31, 2013 and 1,007,421 warrants for the six months ended June 30, 2014) shares of common stock at a $0.001 exercise price and expire in May 2021. The warrants had a performance based requirement for vesting and became fully vested upon completion of a public transaction. During the six months ended June 30, 2014, the performance achievement was met. The Company recorded the fair value of stock-based compensation expense of approximately $10,119,000 based upon the Black-Scholes option pricing model. During the six months ended June 30, 2014, the Company issued 6,007,329 warrants in a connection with a common stock offering, see Note 6 - Common stock issued for cash. During the six months ended June 30, 2014 and for the year ended and December 31, 2013, the Company issued to consultants warrants to purchase 2,500 and 4,300 shares of common stock, respectively. The exercise price of the warrants issued during the six months ended June 30, 2014 and for the year ended December 31, 2013 were all at $4.00 per share. The grant date fair value of the warrants issued for the six months ended June 30, 2014 and for the year ended December, 31, 2013 was approximately $14,300 and $10,800, respectively, and the fair value was amortized over the term of the agreements. A summary of the changes in outstanding warrants during the year ended June 30, 2015, for the six months ended June 30, 2014 is as follows: Number of Shares Weighted Average Exercise Price Per Share Outstanding at December 31, 2012 973,046 $ 2.41 Granted 812,257 2.49 Outstanding at December 31, 2013 1,785,303 $ 2.41 Granted 7,017,251 $ 7.35 Forfeited (173,643 ) $ 4.00 Outstanding and vested at June 30, 2014 8,628,911 $ 6.40 Granted 173,643 $ 4.00 Exercised (2,040,277 ) $ 7.50 Forfeited (1,400,094 ) $ 7.50 Outstanding and vested at June 30, 2015 5,362,183 $ 5.60 At June 30, 2015, the Company has does not have any unrecognized stock based compensation expense related to outstanding warrants. At June 30, 2015, the aggregate intrinsic value of warrants vested and outstanding is approximately $26,270,000. There were no common stock warrants granted by the Company during the year ended June 30, 2015 other than the reissuance of the warrants to the founder. The weighted average fair value of warrants granted for the year ended June 30, 2015, for the six months ended June 30, 2014 and for the year ended December 31, 2013 was N/A, $7.00 per share and $4.00 per share, respectively, on the date of grant, using the Black-Scholes option pricing model using the following assumptions: Year Ended Six Months Year Ended Risk-free interest rate N/A 0.7% to 2.0 % 0.9% to 1.8 % Dividend yield N/A 0 % 0 % Expected volatility N/A 75% to 76 % 73% to 83 % Expected term (in years) N/A 4 and 7 4-7 </t>
  </si>
  <si>
    <t>Related Party Transactions</t>
  </si>
  <si>
    <t>Related Party Transactions [Abstract]</t>
  </si>
  <si>
    <t>RELATED PARTY TRANSACTIONS</t>
  </si>
  <si>
    <t>NOTE 7 - RELATED PARTY TRANSACTIONS Placement Agent On December 6, 2011, the Company entered into an engagement agreement with its placement agent (“Placement Agent”) for the Series A Preferred Stock and Notes Offering (collectively the “Financings”), of which Mr. Seth, a director of the Company, was also the former Head of Healthcare Investment Banking. The agreement was amended on April 12, 2012 and again on February 25, 2013. Pursuant to the agreement, the placement agent was engaged on an exclusive basis for the Series A Preferred Stock and Notes Offering and as a financial advisor for assisting the Company with the restructuring of its capitalization and negotiating the conversion of its outstanding debt obligations to enable a successful financing (the "Notes Conversion"). In consideration for its services, the placement agent received: (a) re-activation fee of $15,000, (b) a cash fee equal to 7% of the Notes Conversion and 10% of the gross proceeds raised in the Financings, and (c) non-accountable expense reimbursement equal to 2% of the gross proceeds raised. The placement agent or its designees also received warrants to purchase shares of the Company’s common stock in an amount equal to 10% of the shares of common stock and warrants issued or issuable as part of the units sold in the Series A Preferred Stock Offering and Notes Offerings. The agreement also contains certain provisions including termination as provider for in the agreement, see Note 5 on the warrants issued with respect to the Series A Preferred Stock and subordinated promissory notes. Due to the Share Exchange, the anti-dilution feature for the warrants that were issued for the Series A Preferred Stock and Notes Offering were terminated, see Note 5. There were Series A warrants, Series B warrants and Placement Agent warrants. See Note 5, Common Stock. These warrants contain an anti-dilution feature and shall terminate upon an up-listing to a national stock exchange, see Note 5. On October 24, 2013, the Company entered into an engagement agreement which was amended December 19, 2013 with its Placement Agent to advise on the acquisition of Medeor Inc. In consideration for its services, the Placement Agent was eligible to receive: (a) a cash success fee equal to 8% of the value of the transaction plus a 2% non-reimbursable expense fee which was subsequently modified to a maximum of $150,000 plus, (b) $50,000
for a
Fairness Opinion fee deductible against the success fee, and (c) a $50,000 activation fee. The agreement also provided that: (i) if the Company consummates any merger, acquisition, business combination or other transaction (other than the Share Exchange) with any party introduced to it by the Placement Agent, the placement agent would receive a fee equal to 8% of the aggregate consideration in such transactions, and (ii) if, within a period of 12 months after termination of the advisory services described above, the Company requires a financing or similar advisory transaction the Placement Agent will have the right to act as the Company’s financial advisor and investment banker in such financing or transaction pursuant to a set fee schedule set forth in the engagement agreement. On February 18, 2014 and May 19, 2014, the Company entered into two engagement agreements with the Placement Agent for the May 2014 offering The Company agreed to pay Placement Agent: (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 The Placement Agent or its designees also received five-year warrants to purchase 858,190 shares of Relmada’s common stock at a price of $7.50 per share. 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 The Company shall pay the Placement Agent a non-refundable financial advisory fee to be paid monthly, at the rate of $25,000 per month for a period of six months commencing after the May offerings. The Company extended the monthly $25,000 financial advisory fee to May 2015 and the Company did not renew the agreement. The Placement Agent also received cash proceeds from the Company of approximately $1,830,500, $3,089,500, $554,700, for the year ended June 30, 2015, for the six months ended June 30, 2014 and for the year ended December 31, 2013, respectively, from the warrant exercises from the warrant holders from the May and June 2014 equity offerings; and from the Series A preferred stock offerings. The Placement Agent received cash proceeds from the Company of $68,400 from the issuance of subordinated promissory notes issued during 2013. The Placement Agent received the following warrants during the year ended December 31, 2013: Number of
warrants Exercise price per share Expiration Series A preferred offering 127,516 $ 4.00 2020 Subordinated promissory note offering 21,375 $ 4.00 2020 Acquisition of Medeor 40,000 $ 5.50 2020 188,891 The Placement Agent received the following warrants during the six months ended June 30, 2014: Number of warrants Exercise price per share Expiration May and June 2014 offering 858,190 $ 7.50 2019 Advisory Firm On December 6, 2011, the Company entered into an advisory agreement with Jamess Capital Group, LLC (formerly known as Amerasia Capital Group, LLC), a consulting firm affiliated with Mr. Seth, a Director of the Company (“Advisory Firm”) to provide non-investment banking related advisory services. The Advisory Firm is due a monthly fee of $12,500 and the agreement is terminable by either party with three months written notice and is to be issued fully vested warrants to purchase common stock equal to 12% of the outstanding capital stock of the Company as of the Share Exchange (exercisable at an exercise price of $0.001 per share), see Note 5. The Advisory Firm is also eligible to be reimbursed upon the submission of proper documentation for ordinary and necessary out-of-pocket expenses not to exceed $5,000 per month. This agreement was terminated effective June 30, 2015. On August 4, 2015, the Company entered into an Advisory and Consulting Agreement (the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s to pay Mr. Seth $12,500 per month. Acquisition of Medeor In April 2012, the Company (sub licensee) entered into a license agreement with Medeor (licensee) and issued 683 shares of common stock for the license agreement. The Chief Executive Officer was a shareholder of Medeor. At December 31, 2013, the Company issued 100,000 shares of common stock in exchange for all the outstanding stock of Medeor whose only asset was a research and development project. The parties also amended the license agreement on December 31, 2013. The transaction was valued at its fair value of $3,750,000 and was expensed to research and development expense. The fair value of the shares was determined via a third party valuation. The Company will make royalty and a milestone payments as defined in the amended license agreement. The Company (A) will make royalty payments up to 2% on net sales of licensed products that are not sold by sub licensee and (B) on each and every sublicense earned royalty payment received by licensee from its sub licensee on sales of license product by sub-licensee, the higher of (i) 20% of the royalties received by licensee; or (ii) up to 2% of net sales of sub-licensee. The Company will also make milestone payments of up to $4 million and up to $2 million, for the first commercial sale of product in the field that has a single active pharmaceutical ingredient, and for the first commercial sale of product in the field of product that has more than one active pharmaceutical ingredient, respectively.</t>
  </si>
  <si>
    <t>Income Taxes</t>
  </si>
  <si>
    <t>Income Taxes [Abstract]</t>
  </si>
  <si>
    <t>INCOME TAXES</t>
  </si>
  <si>
    <t>NOTE 8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June 30, June 30, Deferred tax assets: Net operating loss $ 8,257,000 $ 3,556,600 Stock-based compensation 4,268,200 4,248,700 Research and development tax credits 767,000 197,700 Accruals 46,400 22,900 Other 2,900 2,900 Valuation allowance (13,341,500 ) (8,028,800 ) Total $ - $ - The Company has maintained a full valuation allowance against its deferred tax at June 30, 2015 and 2014.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increased for the years ended June 30, 2015 and for the six months ended June 30, 2014, by approximately $5,312,700 and $4,736,200, respectively. At June 30, 2015, the Company had federal net operating loss carryforwards of approximately $24,285,000, which begin expiring in 2027. The Company also had federal research and development tax credit carryforwards of approximately $767,000 which will begin to expire in 2027. 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 reconciliation of the statutory tax rate to the effective tax rate is as follows: Year Ended June 30, Six Months Year Ended Statutory federal income tax rate 34 % 34 % 34 % State (net of federal benefit) 6.6 % 6.6 % 6.6 % Non-deductible expenses (9.7 )% (13.1 )% (29.7 )% Other 0.6 % (2.3 )% - Change in valuation allowance (31.5 )% (25.2 )% (10.9 )% Effective income tax rate 0 % 0 % 0 % The Company does not have any uncertain tax positions at June 30, 2015 and 2014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Commitments and Contingencies</t>
  </si>
  <si>
    <t>Commitments and Contingencies [Abstract]</t>
  </si>
  <si>
    <t>COMMITMENTS AND CONTINGENCIES</t>
  </si>
  <si>
    <t>NOTE 9 - COMMITMENTS AND CONTINGENCIES License Agreements Wonpung On August 20, 2007, the Company entered into a License Development and Commercialization Agreement with Wonpung, a shareholder of the Company. Wonpung has exclusive territorial rights in countries it selects in Asia to market up to two drugs the Company is currently developing and a right of first refusal (“ROFR”) for up to an additional five drugs that the Company may develop in the future as defined in more detail in the license agreement.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e Company’s current focus is on developing and marketing its products in the United States and not Asia. It will be several years before the Company markets its products in Asia. Third Party Licensor Based upon the Medeor transaction, the Company assumed an obligation to pay a third party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million and up to $2 million, for the first commercial sale of product in the field that has a single active pharmaceutical ingredient, and for the first commercial sale of product in the field of product that has more than one active pharmaceutical ingredient, respectively, see Note 7. Research and Development Contracts At June 30, 2015, the Company has approximately $3,985,000 in commitments, primarily related to its
research and development contracts for its clinical research organizations through March 31, 2016. Leases The Company currently leases corporate office spaces for its New York City offices on a month-to month basis. The Company is planning on moving its New York City corporate office location in October 2015 to another space in New York City. The lease expires in December 2023. In addition, the Company has a lease expiring in 2017 for its Pennsylvania office location. Future minimum lease payments are as follows: For the year ended June 30: Year Amount 2016 $ 266,800 2017 357,800 2018 336,700 2019 335,100 2020 347,300 Thereafter 909,800 Total $ 2,553,500 The Company incurred rent expense of approximately $239,800, $13,300 and $ 67,800 and for year ended June 30, 2015, for the six months ended June 30, 2014, and for the year ended December 31, 2013, respectively. Letter Of Credit The Company has an outstanding letter of credit of approximately $390,800 in connection with the Company’s New York City corporate office lease. The letter of credit is secured by a restricted certificate of deposit in the same amount which is included in other assets at June 30, 2015. On the second anniversary of the commencement date which is expected to be in October 2017, the letter of credit will be reduced to approximately $234,400. In October 2022, the letter of credit will be reduced to approximately $156,000. Legal From time to time, the Company may become involved in lawsuits and other legal proceedings that arise in the course of business. Litigation is subject to inherent uncertainties, and it is not possible to predict the outcome of litigation with total confidence. Except as disclosed below, the Company is currently not aware of any legal proceedings or potential claims against it whose outcome would be likely, individually or in the aggregate, to have a material adverse effect on the Company’s business, financial condition or operating results. Lawsuit Brought by Former Officer Subsequently, Babul has brought a second lawsuit against Relmada, making claims for breach of contract, defamation, intentional infliction of emotional distress, and wrongful use of civil process. The Company has moved to dismiss Babul’s claims, brought in the United States District Court for the Eastern District of Pennsylvania. Management also believes that, if the litigation is permitted to proceed, it will have good defenses to all of Babul’s claims. However, litigation is an inherently uncertain process, and there can be no assurance that the Company will succeed in its defense. Management believes that the outcome of the Babul litigation, even if unfavorable, would not materially affect the Company’s operations or financial position.</t>
  </si>
  <si>
    <t>Transition Period Comparable Information (Unaudited)</t>
  </si>
  <si>
    <t>Transition Period Comparable Information (Unaudited) [Abstract]</t>
  </si>
  <si>
    <t>TRANSITION PERIOD COMPARABLE INFORMATION (UNAUDITED)</t>
  </si>
  <si>
    <t>NOTE 10 - TRANSITION PERIOD COMPARABLE INFORMATION (UNAUDITED) The Company changed from a calendar year end to a fiscal year end for the period from January 1, 2014 to June 30, 2014. The Statements of Operations reflect a six month reporting period. For comparison purposes, we have disclosed twelve months of operations for the transition period and such information is used for the Management and Discussion Analysis. The following table presents certain unaudited financial information for the twelve months ended June 30, 2015 and 2014 and for the six months ended June 30, 2014 and 2013.
For the Twelve Months Ended For the Six Months Ended
2015 2014 2014 2013
(Unaudited) (Unaudited)
Statement of Operations Data:
Operating expenses:
Research and development $ (7,872,397 ) $ (5,380,077 ) $ (839,959 ) $ (708,551 )
General and administrative (9,226,883 ) (13,103,764 ) (12,106,859 ) (528,352 )
Total operating expenses (17,099,280 ) (18,483,841 ) (12,946,818 ) (1,236,903 )
Loss from operations
Other (expenses) income:
Loss on change in fair value of derivative liabilities (3,710,277 ) (8,971,343 ) (7,954,970 ) (11,861,302 )
Interest income 10,883 1,411 1,411 -
Interest expense (4,922 ) (614,251 ) (435,611 ) (41,667 )
Total other expenses (3,704,316 ) (9,584,183 ) (8,389,170 ) (11,902,969 )
Net loss $ (20,803,596 ) $ (28,068,024 ) $ (21,335,988 ) $ (13,139,872 )
Net loss per common share
- basic and diluted $ (2.09 ) $ (18.89 ) $ (8.65 ) $ (27.35 )
Weighted average common shares outstanding
- basic and diluted 9,941,156 1,486,126 2,466,466 480,477
Statements of Cash Flows Data:
Net cash used in operations $ (16,226,728 ) $ (7,213,709 ) $ (2,164,254 ) $ (992,190 )
Net cash used in investing activities (23,326 ) (11,740 ) (3,673 ) -
Net cash provided by financing activities 13,155,663 31,230,072 24,209,828 779,096
Increase (decrease) in cash and cash equivalents $ (3,094,391 ) $ 24,004,623 $ 22,041,901 $ (213,094 )</t>
  </si>
  <si>
    <t>Subsequent Events</t>
  </si>
  <si>
    <t>Subsequent Events [Abstract]</t>
  </si>
  <si>
    <t>SUBSEQUENT EVENTS</t>
  </si>
  <si>
    <t>NOTE 11 - SUBSEQUENT EVENTS On August 4, 2015, the Company entered into a consulting agreement with a related party, see Note 7. Subsequent to June 30, 2015, the Company issued 36,439 shares of common stock from the exercise of warrants (28,939 warrants) and for the issuance of services (7,500 shares). In August 2015, the board approved an amendment to the Plan. Among other things, the Plan Amendment updates the definition of “change of control” and provides for accelerated vesting of all awards granted under the plan in the event of a change of control of the Company, see Note 6.</t>
  </si>
  <si>
    <t>Summary of Significant Accounting Policies (Policies)</t>
  </si>
  <si>
    <t>Principles of Consolidation</t>
  </si>
  <si>
    <t>Principles of Consolidation The consolidated financial statements include the Company’s accounts and those of the Company’s wholly owned subsidiary. All significant intercompany accoun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the valuation of derivative liabilities, stock-based compensation expenses and income taxes and its associated valuation allowance.</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t>
  </si>
  <si>
    <t>Fixed Assets Fixed assets are stated at cost less accumulated depreciation. Fixed assets are comprised of computers and software. Depreciation is calculated using the straight-line method over the estimated useful life of the related assets, which is three years.</t>
  </si>
  <si>
    <t>Derivatives</t>
  </si>
  <si>
    <t>Derivatives All derivatives are recorded at fair value on the balance sheet. The Company has determined fair values using market based pricing models incorporating readily prices and or valuation techniques that require inputs that are both significant to the fair value measurement and unobservable (supported by little or no market activity) that requires judgment and estimates.</t>
  </si>
  <si>
    <t>Fair Value of Financial Instruments</t>
  </si>
  <si>
    <t>Fair Value of Financial Instruments The Company’s financial instruments primarily include cash, derivative liabilities and accounts payable. Due to the short-term nature of cash, accounts payable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t>
  </si>
  <si>
    <t>Fair Value on a Recurring Basis</t>
  </si>
  <si>
    <t xml:space="preserve">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June 30, 2015: Quoted Prices In Active Significant Total Markets for Other Significant Carrying Identical Observable Unobservable Value as of Assets Inputs Inputs June 30, Description (Level 1) (Level 2) (Level 3) 2015 Derivative liabilities - warrant instruments $ - $ - $ 14,001,369 $ 14,001,369 The following table sets forth, by level within the fair value hierarchy, the Company’s financial liabilities that were accounted for at fair value on a recurring basis as of June 30, 2014: Description Quoted Prices Significant Significant Unobservable Inputs Total Carrying Value as of June 30, Derivative liabilities - warrant instruments $ - $ - $ 25,586,933 $ 25,586,933 The following table sets forth a reconciliation of changes in the fair value of financial liabilities classified as level 3 in the fair value hierarchy: Significant Unobservable Inputs Year Six Months Year 2015 2014 2013 Beginning balance $ 25,586,933 $ 20,103,425 $ 5,090,988 Change in fair value of derivative liabilities included in net loss for the year ended June 30, 2015, for the six months ended June 30, 2014, and for the year ended December 31, 2013, respectively 3,710,277 7,954,970 12,877,675 Additions - warrant instruments - 4,333,163 373,699 Transfer of warrant instruments to additional paid-in-capital (15,295,841 ) (6,804,625 ) - Additions - conversion feature of Series A preferred stock - - 1,761,063 Ending balance $ 14,001,369 $ 25,586,933 $ 20,103,425 </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June 30, 2015 and 2014, the Company had record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our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June 30, 2015 and 2014. The open tax years, subject to potential examination by the applicable taxing authority, for the Company are from 2012 through 2014.</t>
  </si>
  <si>
    <t>Research and Development</t>
  </si>
  <si>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Loss per Common Share</t>
  </si>
  <si>
    <t xml:space="preserve">Net Loss per Common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lass A convertible preferred stock, Series A preferred stock, restricted stock awards, options and warrants to purchase common stock. For all periods presented, there is no difference in the number of shares used to calculate basic and diluted shares outstanding due to the Company’s net loss position. Potentially dilutive securities are not included in the calculation of diluted net loss per share attributable to common stockholders because to do so would be anti-dilutive are as follows (in common stock equivalent shares): Year Ended Six Months Year Ended December 31, Class A convertible preferred stock 71,672 667,462 - Series A preferred stock - - 2,720,826 Common stock warrants 5,362,183 8,628,911 1,785,303 Restricted stock awards 94,000 - - Common stock options 777,630 673,034 373,082 Total 6,305,485 9,969,407 4,879,211 </t>
  </si>
  <si>
    <t>Recent Accounting Pronouncements</t>
  </si>
  <si>
    <t>Recent Accounting Pronouncements In June 2014, the Financial Accounting Standards Board issued Accounting Standards Update (“ASU”) 2014-12, Compensation—Stock Compensation. The amendments in this update apply to reporting entities that grant their employees stock-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 The Company does not expect that any recently issued accounting pronouncements will have a significant impact on the results of consolidated operations, consolidated financial position, or consolidated cash flows of the Company.</t>
  </si>
  <si>
    <t>Subsequent Events The Company’s management reviewed all material events through the date the financial statements were issued for subsequent event disclosure consideration.</t>
  </si>
  <si>
    <t>Summary of Significant Accounting Policies (Tables)</t>
  </si>
  <si>
    <t>Fair value, financial liabilities measured on recurring basis</t>
  </si>
  <si>
    <t xml:space="preserve"> Quoted Prices In Active Significant Total Markets for Other Significant Carrying Identical Observable Unobservable Value as of Assets Inputs Inputs June 30, Description (Level 1) (Level 2) (Level 3) 2015 Derivative liabilities - warrant instruments $ - $ - $ 14,001,369 $ 14,001,369 The following table sets forth, by level within the fair value hierarchy, the Company’s financial liabilities that were accounted for at fair value on a recurring basis as of June 30, 2014: Description Quoted Prices Significant Significant Unobservable Inputs Total Carrying Value as of June 30, Derivative liabilities - warrant instruments $ - $ - $ 25,586,933 $ 25,586,933</t>
  </si>
  <si>
    <t>Fair value of the company level three financial liabilities</t>
  </si>
  <si>
    <t xml:space="preserve"> Quoted Prices In Active Significant Total Markets for Other Significant Carrying Identical Observable Unobservable Value as of Assets Inputs Inputs June 30, Description (Level 1) (Level 2) (Level 3) 2015 Derivative liabilities - warrant instruments $ - $ - $ 14,001,369 $ 14,001,369 The following table sets forth, by level within the fair value hierarchy, the Company’s financial liabilities that were accounted for at fair value on a recurring basis as of June 30, 2014: Description Quoted Prices Significant Significant Unobservable Inputs Total Carrying Value as of June 30, Derivative liabilities - warrant instruments $ - $ - $ 25,586,933 $ 25,586,933 The following table sets forth a reconciliation of changes in the fair value of financial liabilities classified as level 3 in the fair value hierarchy: Significant Unobservable Inputs Year Six Months Year 2015 2014 2013 Beginning balance $ 25,586,933 $ 20,103,425 $ 5,090,988 Change in fair value of derivative liabilities included in net loss for the year ended June 30, 2015, for the six months ended June 30, 2014, and for the year ended December 31, 2013, respectively 3,710,277 7,954,970 12,877,675 Additions - warrant instruments - 4,333,163 373,699 Transfer of warrant instruments to additional paid-in-capital (15,295,841 ) (6,804,625 ) - Additions - conversion feature of Series A preferred stock - - 1,761,063 Ending balance $ 14,001,369 $ 25,586,933 $ 20,103,425 </t>
  </si>
  <si>
    <t>Summary of anti-dilutive securities</t>
  </si>
  <si>
    <t xml:space="preserve"> Year Ended Six Months Year Ended December 31, Class A convertible preferred stock 71,672 667,462 - Series A preferred stock - - 2,720,826 Common stock warrants 5,362,183 8,628,911 1,785,303 Restricted stock awards 94,000 - - Common stock options 777,630 673,034 373,082 Total 6,305,485 9,969,407 4,879,211 </t>
  </si>
  <si>
    <t>Prepaid Expenses (Tables)</t>
  </si>
  <si>
    <t>Schedule of prepaid expenses</t>
  </si>
  <si>
    <t xml:space="preserve"> June 30, June 30, Rent $ 450,700 $ 11,400 Research and development 565,100 - Insurance 337,100 77,600 Taxes 82,000 - Other 63,000 89,200 Total $ 1,497,900 $ 178,200 </t>
  </si>
  <si>
    <t>Derivative Liabilities (Tables)</t>
  </si>
  <si>
    <t>Summary of assumption used in valuation model of derivatives liabilities</t>
  </si>
  <si>
    <t xml:space="preserve"> June 30, June 30, 2015 2014 Common stock issuable upon exercise of warrants 2,574,570 6,007,330 Market value of common stock on measurement date (1) $ 10.15 $ 10.00 Exercise price $ 7.50 and 11.25 $ 7.50 and 11.25 Risk free interest rate (2) 1.6 % 1.6 % Expected life in years 3.9 0.3 and 4.9 Expected volatility (3) 70 % 71% and 73 % Expected dividend yields (4) None None (1) Quoted market value of the common stock, reflects a one-for-five reverse stock split. (2) The risk-free interest rate was determined by management using the applicable Treasury Bill interest rate as of the measurement date, when applicable. (3) The historical trading volatility was determined by calculating the volatility of the Company’s peer group. (4) The Company does not expect to pay a dividend in the foreseeable future.</t>
  </si>
  <si>
    <t>Schedule of assumptions used in valuation model of derivatives warrants</t>
  </si>
  <si>
    <t xml:space="preserve"> Common stock issuable upon exercise of warrants 2,033,915 Market value of common stock on measurement date $ 15.00 Exercise price $ 7.50 Risk free interest rate 0.02 % Expected life in years 0.0 Expected volatility 71.2 % Expected dividend yields None </t>
  </si>
  <si>
    <t>Schedule of fair value of derivative liabilities</t>
  </si>
  <si>
    <t xml:space="preserve"> Balance at Initial valuation of derivative Increase (decrease) in fair value of derivative Fair value of derivatives Balance at 2014 period liabilities capital 2015 Series A warrants issued in May and June 2014 offering $ 10,040,822 $ - $ 5,255,019 $ (15,295,841 ) $ - Series B warrants issued in connection with May and June 2014 offering 9,894,930 - (1,124,230 ) - 8,770,700 Placement Agent warrants issued in connection with May and June 2014 offering 5,651,181 - (420,512 ) - 5,230,669 Total $ 25,586,933 $ - $ (3,710,277 ) $ (15,295,841 ) $ 14,001,369 The following table sets forth, by level within the fair value hierarchy, the Company’s derivative liabilities that were accounted for at fair value on a recurring basis as June 30, 2014: Balance at December 31, Initial valuation of derivative Increase (decrease) in fair value of derivative Fair value of derivatives Balance at 2013 period liabilities capital 2014 Convertible preferred derivative liability issued in connection with Series A preferred stock offering $ 11,762,115 $ - $ (7,214,804 ) $ (4,547,311 ) $ - Convertible preferred derivative liability issued to Wonpung for services 2,030,589 - (1,370,262 ) (660,327 ) - Convertible preferred derivative liability issued to lenders in connection with exchange of debt for Series A preferred stock 2,219,854 - (1,262,858 ) (956,996 ) - Warrants issued in connection with Series A preferred stock offering 2,424,167 - (1,945,669 ) (478,498 ) - Warrants issued as offering costs to placement agent 1,217,083 - (1,109,421 ) (107,662 ) - Warrants issued to lenders in connection with subordinated promissory notes offering 313,258 - (259,427 ) (53,831 ) - Warrants issued to placement agent in connection with subordinated promissory notes offering 136,359 - (136,359 ) - - A warrants issued in May and June 2014 offering - 842,370 9,198,452 - 10,040,822 B warrants issued in connection with May and June 2014 offering - 2,494,655 7,400,275 - 9,894,930 Placement Agent warrants issued in connection with May and June 2014 offering - 996,138 4,655,043 - 5,651,181 Total $ 20,103,425 $ 4,333,163 $ 7,954,970 $ (6,804,625 ) $ 25,586,933 The following table sets forth, by level within the fair value hierarchy, the Company’s derivative liabilities that were accounted for at fair value on a recurring basis as of December 31, 2013: Balance at Initial valuation of derivative liabilities upon issuance of new warrants Increase in fair value of Balance at December 31, during derivative December 31, 2012 the period liabilities 2013 Convertible preferred derivative liability issued in connection with Series A preferred stock offering $ 2,492,166 $ 1,647,910 $ 7,622,039 $ 11,762,115 Convertible preferred derivative liability issued to Wonpung for services 880,214 - 1,150,375 2,030,589 Convertible preferred derivative liability issued to lenders in connection with exchange of debt for Series A preferred stock 958,861 - 1,260,993 2,219,854 Warrants issued in connection with Series A preferred stock offering 475,000 113,153 1,836,014 2,424,167 Warrants issued as offering costs to placement agent 242,500 248,655 725,928 1,217,083 Warrants issued to lenders in connection with subordinated promissory notes offering 29,158 83,363 200,737 313,258 Warrants issued to placement agent in connection with subordinated promissory notes offering 13,089 41,681 81,589 136,359 Total $ 5,090,988 $ 2,134,762 $ 12,877,675 $ 20,103,425 </t>
  </si>
  <si>
    <t>Stockholders' Equity (Tables)</t>
  </si>
  <si>
    <t>Class of Stock [Line Items]</t>
  </si>
  <si>
    <t>Gross proceeds received in connection with offerings</t>
  </si>
  <si>
    <t xml:space="preserve"> Par value of common stock issued $ 3,433 Additional paid-in-capital 17,892,725 Derivative warrant liabilities 3,337,025 Derivative warrants issued to placement agent as offering costs 996,138 Net proceeds 22,229,321 Offering costs paid in cash 3,516,378 Gross proceeds $ 25,745,699 </t>
  </si>
  <si>
    <t>Summary of changes in options outstanding</t>
  </si>
  <si>
    <t xml:space="preserve"> Number of Shares Weighted Average Exercise Price Per Share Weighted Average Remaining Contractual Term (Years) Aggregate Intrinsic Value Outstanding and expected to vest at December 31, 2012 135,592 $ 4.00 9.5 $ - Granted 237,490 $ 4.00 Outstanding and expected to vest at December 31, 2013 373,082 $ 4.00 8.8 $ 1,305,000 Granted 299,952 $ 7.50 Outstanding and expected to vest at June 30, 2014 673,034 $ 5.56 9.2 $ 2,988,000 Granted 311,100 $ 12.63 Forfeited (206,504 ) $ 9.12 Outstanding and expected to vest at June 30, 2015 777,630 $ 7.44 8.6 $ 2,787,000 Options exercisable at June 30, 2015 301,499 $ 5.03 8.0 $ 1,557,000 </t>
  </si>
  <si>
    <t>Weighted average fair value of options granted</t>
  </si>
  <si>
    <t xml:space="preserve"> Year Ended June 30, Six Months Year Ended December 31, Risk free interest rate 1.5% to 1.8 % 1.5 to 1.6 % 0.6 % Dividend yield 0 % 0 % 0 % Volatility 71% to 76 % 76% to 77 % 73% to 80 % Expected term (in years) 6.25 6.25 5.75 to 10 </t>
  </si>
  <si>
    <t>Schedule of share based compensation expense</t>
  </si>
  <si>
    <t xml:space="preserve"> Year Ended June 30, Six Months Ended Year Ended December 31, 2014 Research and development $ 321,900 $ 115,500 $ 11,800 General and administrative 475,100 10,203,600 370,500 Total $ 797,000 $ 10,319,100 $ 382,300 </t>
  </si>
  <si>
    <t>Summary of changes in warrants outstanding</t>
  </si>
  <si>
    <t xml:space="preserve"> Number of Shares Weighted Average Exercise Price Per Share Outstanding at December 31, 2012 973,046 $ 2.41 Granted 812,257 2.49 Outstanding at December 31, 2013 1,785,303 $ 2.41 Granted 7,017,251 $ 7.35 Forfeited (173,643 ) $ 4.00 Outstanding and vested at June 30, 2014 8,628,911 $ 6.40 Granted 173,643 $ 4.00 Exercised (2,040,277 ) $ 7.50 Forfeited (1,400,094 ) $ 7.50 Outstanding and vested at June 30, 2015 5,362,183 $ 5.60</t>
  </si>
  <si>
    <t>Weighted average fair value of warrants granted</t>
  </si>
  <si>
    <t xml:space="preserve"> Year Ended Six Months Year Ended Risk-free interest rate N/A 0.7% to 2.0 % 0.9% to 1.8 % Dividend yield N/A 0 % 0 % Expected volatility N/A 75% to 76 % 73% to 83 % Expected term (in years) N/A 4 and 7 4-7</t>
  </si>
  <si>
    <t>Series A Preferred Stock [Member]</t>
  </si>
  <si>
    <t xml:space="preserve"> Par value of Series A preferred stock issued $ 1,020 Additional paid-in-capital 1,483,690 Derivative warrant liabilities 113,153 Derivative preferred stock conversion feature 1,647,910 Derivative warrants issued to placement agent as offering costs 248,655 Offering costs paid in cash 586,072 Total $ 4,080,500 </t>
  </si>
  <si>
    <t>Related Party Transactions (Tables)</t>
  </si>
  <si>
    <t>Schedule of received warrants</t>
  </si>
  <si>
    <t xml:space="preserve">The Placement Agent received the following warrants during the year ended December 31, 2013: Number of warrants Exercise price per share Expiration Series A preferred offering 127,516 $ 4.00 2020 Subordinated promissory note offering 21,375 $ 4.00 2020 Acquisition of Medeor 40,000 $ 5.50 2020 188,891 The Placement Agent received the following warrants during the six months ended June 30, 2014: Number of warrants Exercise price per share Expiration May and June 2014 offering 858,190 $ 7.50 2019 </t>
  </si>
  <si>
    <t>Income Taxes (Tables)</t>
  </si>
  <si>
    <t>Schedule of deferred tax assets</t>
  </si>
  <si>
    <t xml:space="preserve"> June 30, June 30, Deferred tax assets: Net operating loss $ 8,257,000 $ 3,556,600 Stock-based compensation 4,268,200 4,248,700 Research and development tax credits 767,000 197,700 Accruals 46,400 22,900 Other 2,900 2,900 Valuation allowance (13,341,500 ) (8,028,800 ) Total $ - $ - </t>
  </si>
  <si>
    <t>Reconciliation of the statutory tax rate to the effective tax rate</t>
  </si>
  <si>
    <t xml:space="preserve"> Year Ended June 30, Six Months Year Ended Statutory federal income tax rate 34 % 34 % 34 % State (net of federal benefit) 6.6 % 6.6 % 6.6 % Non-deductible expenses (9.7 )% (13.1 )% (29.7 )% Other 0.6 % (2.3 )% - Change in valuation allowance (31.5 )% (25.2 )% (10.9 )% Effective income tax rate 0 % 0 % 0 % </t>
  </si>
  <si>
    <t>Commitments and Contingencies (Tables)</t>
  </si>
  <si>
    <t>Schedule of future minimum lease payments</t>
  </si>
  <si>
    <t xml:space="preserve"> Year Amount 2016 $ 266,800 2017 357,800 2018 336,700 2019 335,100 2020 347,300 Thereafter 909,800 Total $ 2,553,500 </t>
  </si>
  <si>
    <t>Transition Period Comparable Information (Unaudited) (Tables)</t>
  </si>
  <si>
    <t>Schedule of financial Information</t>
  </si>
  <si>
    <t>For the Twelve Months Ended For the Six Months Ended
2015 2014 2014 2013
(Unaudited) (Unaudited)
Statement of Operations Data:
Operating expenses:
Research and development $ (7,872,397 ) $ (5,380,077 ) $ (839,959 ) $ (708,551 )
General and administrative (9,226,883 ) (13,103,764 ) (12,106,859 ) (528,352 )
Total operating expenses (17,099,280 ) (18,483,841 ) (12,946,818 ) (1,236,903 )
Loss from operations
Other (expenses) income:
Loss on change in fair value of derivative liabilities (3,710,277 ) (8,971,343 ) (7,954,970 ) (11,861,302 )
Interest income 10,883 1,411 1,411 -
Interest expense (4,922 ) (614,251 ) (435,611 ) (41,667 )
Total other expenses (3,704,316 ) (9,584,183 ) (8,389,170 ) (11,902,969 )
Net loss $ (20,803,596 ) $ (28,068,024 ) $ (21,335,988 ) $ (13,139,872 )
Net loss per common share
- basic and diluted $ (2.09 ) $ (18.89 ) $ (8.65 ) $ (27.35 )
Weighted average common shares outstanding
- basic and diluted 9,941,156 1,486,126 2,466,466 480,477
Statements of Cash Flows Data:
Net cash used in operations $ (16,226,728 ) $ (7,213,709 ) $ (2,164,254 ) $ (992,190 )
Net cash used in investing activities (23,326 ) (11,740 ) (3,673 ) -
Net cash provided by financing activities 13,155,663 31,230,072 24,209,828 779,096
Increase (decrease) in cash and cash equivalents $ (3,094,391 ) $ 24,004,623 $ 22,041,901 $ (213,094 )</t>
  </si>
  <si>
    <t>Business (Details) - shares</t>
  </si>
  <si>
    <t>Aug. 12, 2015</t>
  </si>
  <si>
    <t>May. 31, 2014</t>
  </si>
  <si>
    <t>Business Textuals [Abstract]</t>
  </si>
  <si>
    <t>Share exchange agreement description</t>
  </si>
  <si>
    <t>RTI shareholders exchanged 10 shares of RTI common stock for one share of our common stock.</t>
  </si>
  <si>
    <t>Subsequent Event [Member]</t>
  </si>
  <si>
    <t>Reverse stock split ratio description</t>
  </si>
  <si>
    <t>One-for-five reverse stock</t>
  </si>
  <si>
    <t>Common Stock [Member]</t>
  </si>
  <si>
    <t>Preferred Stock [Member]</t>
  </si>
  <si>
    <t>Preferred Class A [Member]</t>
  </si>
  <si>
    <t>Summary of Significant Accounting Policies (Details) - USD ($)</t>
  </si>
  <si>
    <t>Fair value hierarchy, the Company's financial liabilities that were accounted for at fair value on a recurring basis</t>
  </si>
  <si>
    <t>Carrying Value as of [Member]</t>
  </si>
  <si>
    <t>Quoted Prices In Active Markets for Identical Assets (Level 1) [Member]</t>
  </si>
  <si>
    <t>Quoted Prices In Active Markets for Identical Assets (Level 1) [Member] | Derivative liabilities warrant instruments [Member]</t>
  </si>
  <si>
    <t>Significant Other Observable Inputs (Level 2) [Member]</t>
  </si>
  <si>
    <t>Significant Other Observable Inputs (Level 2) [Member] | Derivative liabilities warrant instruments [Member]</t>
  </si>
  <si>
    <t>Significant Unobservable Inputs (Level 3) [Member]</t>
  </si>
  <si>
    <t>Significant Unobservable Inputs (Level 3) [Member] | Derivative liabilities warrant instruments [Member]</t>
  </si>
  <si>
    <t>Summary of Significant Accounting Policies (Details 1) - USD ($)</t>
  </si>
  <si>
    <t>Fair Value Inputs, Liabilities, Quantitative Information [Line Items]</t>
  </si>
  <si>
    <t>Transfer of warrant instruments to additional paid-in-capital</t>
  </si>
  <si>
    <t>Fair Value, Inputs, Level 3 [Member]</t>
  </si>
  <si>
    <t>Beginning balance</t>
  </si>
  <si>
    <t>Change in fair value of derivative liabilities included in net loss for the year ended June 30, 2015, the six months ended June 30, 2014 and for the year ended December 31, 2013, respectively</t>
  </si>
  <si>
    <t>Additions - warrant instruments</t>
  </si>
  <si>
    <t>Additions - conversion feature of Series A preferred stock</t>
  </si>
  <si>
    <t>Ending balance</t>
  </si>
  <si>
    <t>Summary of Significant Accounting Policies (Details 2) - shares</t>
  </si>
  <si>
    <t>Earnings Per Share, Basic, by Common Class, Including Two Class Method [Line Items]</t>
  </si>
  <si>
    <t>Anti-dilutive securities</t>
  </si>
  <si>
    <t>Class A convertible preferred stock [Member]</t>
  </si>
  <si>
    <t>Common stock warrants [Member]</t>
  </si>
  <si>
    <t>Restricted stock awards [Member]</t>
  </si>
  <si>
    <t>Common Stock Options [Member]</t>
  </si>
  <si>
    <t>Summary of Significant Accounting Policies (Details Textual)</t>
  </si>
  <si>
    <t>Significant Accounting Policies (Textual)</t>
  </si>
  <si>
    <t>Useful life, assets</t>
  </si>
  <si>
    <t>3 years</t>
  </si>
  <si>
    <t>Prepaid Expenses (Details) - USD ($)</t>
  </si>
  <si>
    <t>Rent</t>
  </si>
  <si>
    <t>Insurance</t>
  </si>
  <si>
    <t>Taxes</t>
  </si>
  <si>
    <t>Other</t>
  </si>
  <si>
    <t>Notes Payable (Details) - USD ($)</t>
  </si>
  <si>
    <t>May. 06, 2014</t>
  </si>
  <si>
    <t>Jul. 31, 2014</t>
  </si>
  <si>
    <t>Notes Payable (Textual)</t>
  </si>
  <si>
    <t>Note payable issued in connection with director and officer insurance policy</t>
  </si>
  <si>
    <t>Interest rate</t>
  </si>
  <si>
    <t>3.00%</t>
  </si>
  <si>
    <t>3.40%</t>
  </si>
  <si>
    <t>2.80%</t>
  </si>
  <si>
    <t>Financing of insurance premiums by issuance of note payable</t>
  </si>
  <si>
    <t>Notes payable</t>
  </si>
  <si>
    <t>Derivative Liabilities (Details) - Initial Valuation [Member] - $ / shares</t>
  </si>
  <si>
    <t>Fair Value, Assets and Liabilities Measured on Recurring and Nonrecurring Basis [Line Items]</t>
  </si>
  <si>
    <t>Common stock issuable upon exercise of warrants</t>
  </si>
  <si>
    <t>Market value of common stock on measurement date (1)</t>
  </si>
  <si>
    <t>[1]</t>
  </si>
  <si>
    <t>Risk free interest rate (2)</t>
  </si>
  <si>
    <t>[2]</t>
  </si>
  <si>
    <t>1.60%</t>
  </si>
  <si>
    <t>Expected life in years</t>
  </si>
  <si>
    <t>3 years 10 months 24 days</t>
  </si>
  <si>
    <t>Expected volatility (3)</t>
  </si>
  <si>
    <t>[3]</t>
  </si>
  <si>
    <t>70.00%</t>
  </si>
  <si>
    <t>Expected dividend yields (4)</t>
  </si>
  <si>
    <t>[4]</t>
  </si>
  <si>
    <t>Maximum [Member]</t>
  </si>
  <si>
    <t>Exercise price</t>
  </si>
  <si>
    <t>4 years 10 months 24 days</t>
  </si>
  <si>
    <t>73.00%</t>
  </si>
  <si>
    <t>Minimum [Member]</t>
  </si>
  <si>
    <t>3 months 18 days</t>
  </si>
  <si>
    <t>71.00%</t>
  </si>
  <si>
    <t>Quoted market value of the common stock, reflects a one for five reverse stock split.</t>
  </si>
  <si>
    <t>The risk-free interest rate was determined by management using the applicable Treasury Bill interest rate as of the measurement date, when applicable.</t>
  </si>
  <si>
    <t>The historical trading volatility was determined by calculating the volatility of the Company's peer group.</t>
  </si>
  <si>
    <t>The Company does not expect to pay a dividend in the foreseeable future.</t>
  </si>
  <si>
    <t>Derivative Liabilities (Details 1) - Jun. 30, 2015 - Warrant [Member] - $ / shares</t>
  </si>
  <si>
    <t>Market value of common stock on measurement date</t>
  </si>
  <si>
    <t>Risk free interest rate</t>
  </si>
  <si>
    <t>0.02%</t>
  </si>
  <si>
    <t>Expected volatility</t>
  </si>
  <si>
    <t>71.20%</t>
  </si>
  <si>
    <t>Expected dividend yields</t>
  </si>
  <si>
    <t>Derivative Liabilities (Details 2) - USD ($)</t>
  </si>
  <si>
    <t>Derivative [Line Items]</t>
  </si>
  <si>
    <t>Balance Beginning</t>
  </si>
  <si>
    <t>Initial valuation of derivative liabilities upon issuance of new warrants during the period</t>
  </si>
  <si>
    <t>Increase (decrease) in fair value of derivative liabilities</t>
  </si>
  <si>
    <t>Fair value of derivatives upon reclass to additional paid-in-capital</t>
  </si>
  <si>
    <t>Balance Ending</t>
  </si>
  <si>
    <t>Placement Agent [Member]</t>
  </si>
  <si>
    <t>Convertible preferred derivative liability issued in connection with Series A preferred stock offering [Member]</t>
  </si>
  <si>
    <t>Convertible preferred derivative liability issued to Wonpung for services [Member]</t>
  </si>
  <si>
    <t>Convertible preferred derivative liability issued to lenders in connection with exchange of debt for Series A preferred stock [Member]</t>
  </si>
  <si>
    <t>Warrants issued in connection with Series A preferred stock offering [Member]</t>
  </si>
  <si>
    <t>Warrants issued as offering costs to placement agent [Member]</t>
  </si>
  <si>
    <t>Warrants issued to lenders in connection with subordinated promissory notes offering [Member]</t>
  </si>
  <si>
    <t>Warrants issued to placement agent in connection with subordinated promissory notes offering [Member]</t>
  </si>
  <si>
    <t>A warrants [Member]</t>
  </si>
  <si>
    <t>B warrants [Member]</t>
  </si>
  <si>
    <t>Derivative Liabilities (Details Textual) - 12 months ended Jun. 30, 2015 - shares</t>
  </si>
  <si>
    <t>Risk free interest rate duration measurement</t>
  </si>
  <si>
    <t>1 to 5 year Treasury Bill as of the measurement date.</t>
  </si>
  <si>
    <t>Warrant [Member]</t>
  </si>
  <si>
    <t>Number of Shares, exercisable</t>
  </si>
  <si>
    <t>Number of warrants, expired</t>
  </si>
  <si>
    <t>Stockholders' Equity (Details) - USD ($)</t>
  </si>
  <si>
    <t>Par value of common stock issued</t>
  </si>
  <si>
    <t>Additional paid-in-capital</t>
  </si>
  <si>
    <t>Derivative warrant liabilities</t>
  </si>
  <si>
    <t>Derivative preferred stock conversion feature</t>
  </si>
  <si>
    <t>Derivative warrants issued to placement agent as offering costs</t>
  </si>
  <si>
    <t>Offering costs paid in cash</t>
  </si>
  <si>
    <t>Gross proceeds</t>
  </si>
  <si>
    <t>Net proceeds</t>
  </si>
  <si>
    <t>Stockholders' Equity (Details 1) - USD ($)</t>
  </si>
  <si>
    <t>Dec. 31, 2012</t>
  </si>
  <si>
    <t>Number of Shares, Outstanding</t>
  </si>
  <si>
    <t>Number of Shares, Granted</t>
  </si>
  <si>
    <t>Number of Shares, Forfeited</t>
  </si>
  <si>
    <t>Number of Shares, Outstanding and expected to vest</t>
  </si>
  <si>
    <t>Weighted Average Exercise Price Per Share, Outstanding</t>
  </si>
  <si>
    <t>Weighted Average Exercise Price Per Share, Granted</t>
  </si>
  <si>
    <t>Weighted Average Exercise Price Per Share, Forfeited</t>
  </si>
  <si>
    <t>Weighted Average Exercise Price Per Share, Outstanding and expected to vest</t>
  </si>
  <si>
    <t>Weighted Average Exercise Price Per Share, exercisable</t>
  </si>
  <si>
    <t>Weighted Average Remaining Contractual Term, Outstanding</t>
  </si>
  <si>
    <t>9 years 2 months 12 days</t>
  </si>
  <si>
    <t>8 years 7 months 6 days</t>
  </si>
  <si>
    <t>8 years 9 months 18 days</t>
  </si>
  <si>
    <t>9 years 6 months</t>
  </si>
  <si>
    <t>Weighted Average Remaining Contractual Term, exercisable</t>
  </si>
  <si>
    <t>8 years</t>
  </si>
  <si>
    <t>Aggregate Intrinsic Value, Outstanding</t>
  </si>
  <si>
    <t>Aggregate Intrinsic Value, exercisable</t>
  </si>
  <si>
    <t>Stockholders' Equity (Details 2) - Stock Option [Member]</t>
  </si>
  <si>
    <t>Share-based Compensation Arrangement by Share-based Payment Award [Line Items]</t>
  </si>
  <si>
    <t>0.60%</t>
  </si>
  <si>
    <t>Risk-free interest rate, minimum</t>
  </si>
  <si>
    <t>1.50%</t>
  </si>
  <si>
    <t>Risk-free interest rate, maximum</t>
  </si>
  <si>
    <t>Dividend yield</t>
  </si>
  <si>
    <t>0.00%</t>
  </si>
  <si>
    <t>Volatility, minimum</t>
  </si>
  <si>
    <t>76.00%</t>
  </si>
  <si>
    <t>Volatility, maximum</t>
  </si>
  <si>
    <t>77.00%</t>
  </si>
  <si>
    <t>80.00%</t>
  </si>
  <si>
    <t>Expected term (in years)</t>
  </si>
  <si>
    <t>6 years 3 months</t>
  </si>
  <si>
    <t>1.80%</t>
  </si>
  <si>
    <t>Volatility</t>
  </si>
  <si>
    <t>10 years</t>
  </si>
  <si>
    <t>5 years 9 months</t>
  </si>
  <si>
    <t>Stockholders' Equity (Details 3) - USD ($)</t>
  </si>
  <si>
    <t>Share-based Compensation Arrangement by Share-based Payment Award, Compensation Cost [Line Items]</t>
  </si>
  <si>
    <t>Research and development [Member]</t>
  </si>
  <si>
    <t>General and administrative [Member]</t>
  </si>
  <si>
    <t>Stockholders' Equity (Details 4) - $ / shares</t>
  </si>
  <si>
    <t>Number of Shares, Outstanding and vested</t>
  </si>
  <si>
    <t>Number of Shares, Exercised</t>
  </si>
  <si>
    <t>Weighted Average Exercise Price Per Share, Exercised</t>
  </si>
  <si>
    <t>Weighted Average Exercise Price Per Share, Outstanding and vested</t>
  </si>
  <si>
    <t>Stockholders' Equity (Details 5) - Warrants [Member]</t>
  </si>
  <si>
    <t>0.70%</t>
  </si>
  <si>
    <t>0.90%</t>
  </si>
  <si>
    <t>2.00%</t>
  </si>
  <si>
    <t>75.00%</t>
  </si>
  <si>
    <t>83.00%</t>
  </si>
  <si>
    <t>7 years</t>
  </si>
  <si>
    <t>4 years</t>
  </si>
  <si>
    <t>Stockholders' Equity (Details Textual) - Equity Award [Domain] - USD ($)</t>
  </si>
  <si>
    <t>May. 20, 2014</t>
  </si>
  <si>
    <t>Nov. 30, 2014</t>
  </si>
  <si>
    <t>Common stock conversion basis</t>
  </si>
  <si>
    <t>One for one</t>
  </si>
  <si>
    <t>Common stock conversion beneficially, Description</t>
  </si>
  <si>
    <t>More than 9.9</t>
  </si>
  <si>
    <t>Lenders amount</t>
  </si>
  <si>
    <t>Warrants issued, number of shares of common stock</t>
  </si>
  <si>
    <t>Exercise price per share</t>
  </si>
  <si>
    <t>Proceeds from sale of Series A preferred stock</t>
  </si>
  <si>
    <t>Placement agent expenses</t>
  </si>
  <si>
    <t>Ownership percentage of Relmada</t>
  </si>
  <si>
    <t>94.60%</t>
  </si>
  <si>
    <t>Issuance of shares in exchange for ownership interest</t>
  </si>
  <si>
    <t>Percentage of acquired shares</t>
  </si>
  <si>
    <t>80.90%</t>
  </si>
  <si>
    <t>Stock split ratio description</t>
  </si>
  <si>
    <t>The outstanding options and warrants were exchanged for options and warrants to purchase shares of common stock of the Company at a ratio of 10 to 1.</t>
  </si>
  <si>
    <t>Conversion of shares</t>
  </si>
  <si>
    <t>Gross proceeds from issuance of offering costs</t>
  </si>
  <si>
    <t>Series A Preferred Stock Offerings [Member]</t>
  </si>
  <si>
    <t>Placement Agent [Member] | Series A Preferred Stock Offerings [Member]</t>
  </si>
  <si>
    <t>Number of shares converted to common stock</t>
  </si>
  <si>
    <t>Warrant to purchase of common stock</t>
  </si>
  <si>
    <t>Series A warrants [Member]</t>
  </si>
  <si>
    <t>Series B warrants [Member]</t>
  </si>
  <si>
    <t>Warrants redemption terms</t>
  </si>
  <si>
    <t>The Company may call the B warrants for redemption upon written notice to all investors of the May and June 2014 units (“investors”) at any time if the closing price of the common stock exceeds $18.75 per share for twenty consecutive trading days provided that there is an effective registration statement. Sixty business days following the date the redemption notice (“Exercise Period”) is sent to the investors, each may choose to exercise their B warrants or a portion of their B warrants, by paying the exercise price of $11.25 per share. Any warrants not exercised on the last day of the Exercise Period, will be redeemed by the Company at $0.001 per share.</t>
  </si>
  <si>
    <t>Percentage of solicitation fee on warrants exercised</t>
  </si>
  <si>
    <t>5.00%</t>
  </si>
  <si>
    <t>Agent warrants [Member]</t>
  </si>
  <si>
    <t>Stockholders' Equity (Details Textual 1)</t>
  </si>
  <si>
    <t>May. 20, 2014USD ($)</t>
  </si>
  <si>
    <t>Jan. 10, 2014shares</t>
  </si>
  <si>
    <t>Jul. 10, 2013shares</t>
  </si>
  <si>
    <t>Jul. 10, 2012shares</t>
  </si>
  <si>
    <t>Nov. 30, 2014$ / shares</t>
  </si>
  <si>
    <t>Jun. 10, 2014USD ($)</t>
  </si>
  <si>
    <t>Jun. 30, 2014USD ($)$ / sharesshares</t>
  </si>
  <si>
    <t>Jun. 30, 2015USD ($)Installments$ / sharesshares</t>
  </si>
  <si>
    <t>Dec. 31, 2013USD ($)$ / sharesshares</t>
  </si>
  <si>
    <t>Dec. 31, 2012USD ($)$ / sharesshares</t>
  </si>
  <si>
    <t>Apr. 30, 2012$ / shares</t>
  </si>
  <si>
    <t>Aggregate proceeds from private placement | $</t>
  </si>
  <si>
    <t>Warrant to purchase of common stock, Value | $</t>
  </si>
  <si>
    <t>Term of warrants</t>
  </si>
  <si>
    <t>5 years</t>
  </si>
  <si>
    <t>Exercise price per share | $ / shares</t>
  </si>
  <si>
    <t>Issuance of common stock for services | $</t>
  </si>
  <si>
    <t>Stock-based compensation expense | $</t>
  </si>
  <si>
    <t>Share based compensation shares vested</t>
  </si>
  <si>
    <t>Issuance of common stock to founder for cash | $</t>
  </si>
  <si>
    <t>Common stock, par value | $ / shares</t>
  </si>
  <si>
    <t>Research and development | $</t>
  </si>
  <si>
    <t>Consultants [Member]</t>
  </si>
  <si>
    <t>Shares issued for other services</t>
  </si>
  <si>
    <t>Number of installments | Installments</t>
  </si>
  <si>
    <t>Fair value of the common granted | $</t>
  </si>
  <si>
    <t>Grant date fair value of the common stock | $ / shares</t>
  </si>
  <si>
    <t>Common Stock [Member] | Medeor Inc [Member]</t>
  </si>
  <si>
    <t>Common stock issued for services [Member]</t>
  </si>
  <si>
    <t>Common stock per share | $ / shares</t>
  </si>
  <si>
    <t>Series A warrants [Member] | Consultants [Member]</t>
  </si>
  <si>
    <t>Issuance of common stock and warrants to purchase common stock</t>
  </si>
  <si>
    <t>Stockholders' Equity (Details Textual 2) - USD ($)</t>
  </si>
  <si>
    <t>1 Months Ended</t>
  </si>
  <si>
    <t>Feb. 28, 2014</t>
  </si>
  <si>
    <t>Jan. 31, 2014</t>
  </si>
  <si>
    <t>Nov. 30, 2013</t>
  </si>
  <si>
    <t>Sep. 30, 2013</t>
  </si>
  <si>
    <t>Jul. 31, 2012</t>
  </si>
  <si>
    <t>Number of shares available for future grants under stock option plan</t>
  </si>
  <si>
    <t>Stock options plan stock options exercisable period</t>
  </si>
  <si>
    <t>Stock options exercisable period description</t>
  </si>
  <si>
    <t>Vest over four years</t>
  </si>
  <si>
    <t>Unrecognized stock based compensation expense</t>
  </si>
  <si>
    <t>Weighted average fair value of options and warrants granted</t>
  </si>
  <si>
    <t>Unrecognized stock based compensation, weighted average remaining period</t>
  </si>
  <si>
    <t>3 years 4 months 24 days</t>
  </si>
  <si>
    <t>Unvested warrants to purchase common stock</t>
  </si>
  <si>
    <t>Fair value of warrants issued</t>
  </si>
  <si>
    <t>Number of shares increased by shareholders</t>
  </si>
  <si>
    <t>Shares of restricted stock granted to employees</t>
  </si>
  <si>
    <t>Shares of restricted stock granted to employees, Net</t>
  </si>
  <si>
    <t>Restricted shares, Forfeited</t>
  </si>
  <si>
    <t>Fair value per share of the restricted stock</t>
  </si>
  <si>
    <t>Forfeited shares of common stock</t>
  </si>
  <si>
    <t>Board of Directors [Member]</t>
  </si>
  <si>
    <t>Options to purchase of common stock</t>
  </si>
  <si>
    <t>Stock options term</t>
  </si>
  <si>
    <t>Options vest percentgae</t>
  </si>
  <si>
    <t>25.00%</t>
  </si>
  <si>
    <t>Remaining options vest period description</t>
  </si>
  <si>
    <t>Options vest on the one year anniversary of the grant date and the remaining options vest quarterly over the following 3 years.</t>
  </si>
  <si>
    <t>Fair value of options</t>
  </si>
  <si>
    <t>Placement Agent [Member] | Medeor Inc [Member]</t>
  </si>
  <si>
    <t>Warrants contractual term</t>
  </si>
  <si>
    <t>Series A Preferred Stock Offerings [Member] | Placement Agent [Member]</t>
  </si>
  <si>
    <t>Debt Offerings [Member]</t>
  </si>
  <si>
    <t>Debt Offerings [Member] | Debt Holders [Member]</t>
  </si>
  <si>
    <t>Debt Offerings [Member] | Placement Agent [Member]</t>
  </si>
  <si>
    <t>Strategic Advisor Agreement [Member]</t>
  </si>
  <si>
    <t>Stock Option [Member]</t>
  </si>
  <si>
    <t>Warrants [Member]</t>
  </si>
  <si>
    <t>Aggregate intrinsic value of warrants vested</t>
  </si>
  <si>
    <t>Aggregate intrinsic value of warrants outstanding</t>
  </si>
  <si>
    <t>Founder Warrants [Member]</t>
  </si>
  <si>
    <t>Officer Options [Member]</t>
  </si>
  <si>
    <t>6.25%</t>
  </si>
  <si>
    <t>Remaining options vest percentage</t>
  </si>
  <si>
    <t>Options vest on the one anniversary of the grant date and the remaining options vest quarterly over the following 3 years</t>
  </si>
  <si>
    <t>Options vest on the one year anniversary of the grant date and the remaining options vest in equal quarterly increments over the following 3 years.</t>
  </si>
  <si>
    <t>Options vest in equal quarterly increments over a four-year period.</t>
  </si>
  <si>
    <t>Options vest each quarter over the following 4 years.</t>
  </si>
  <si>
    <t>Fair value of options on grant date</t>
  </si>
  <si>
    <t>Restricted Stock [Member]</t>
  </si>
  <si>
    <t>3 years 8 months 12 days</t>
  </si>
  <si>
    <t>Employees Options [Member]</t>
  </si>
  <si>
    <t>Employees Options [Member] | Minimum [Member]</t>
  </si>
  <si>
    <t>Employees Options [Member] | Maximum [Member]</t>
  </si>
  <si>
    <t>Related Party Transactions (Details) - $ / shares</t>
  </si>
  <si>
    <t>Class of Warrant or Right [Line Items]</t>
  </si>
  <si>
    <t>Number of warrants</t>
  </si>
  <si>
    <t>Expiration</t>
  </si>
  <si>
    <t>Placement Agent [Member] | Series A Preferred stock</t>
  </si>
  <si>
    <t>Placement Agent [Member] | Subordinated promissory note offering [Member]</t>
  </si>
  <si>
    <t>Placement Agent [Member] | Acquisition of Medeor [Member]</t>
  </si>
  <si>
    <t>Related Party Transactions (Details Textual)</t>
  </si>
  <si>
    <t>Dec. 06, 2011USD ($)$ / shares</t>
  </si>
  <si>
    <t>May. 31, 2015USD ($)</t>
  </si>
  <si>
    <t>May. 19, 2014USD ($)Installments</t>
  </si>
  <si>
    <t>Oct. 24, 2013</t>
  </si>
  <si>
    <t>Apr. 30, 2012shares</t>
  </si>
  <si>
    <t>Jun. 30, 2014USD ($)shares</t>
  </si>
  <si>
    <t>Jun. 30, 2015USD ($)$ / sharesshares</t>
  </si>
  <si>
    <t>Dec. 31, 2013USD ($)shares</t>
  </si>
  <si>
    <t>Issuance of common stock to founder for cash</t>
  </si>
  <si>
    <t>Issuance of common stock to acquire Medeor, Inc. at fair value, Shares | shares</t>
  </si>
  <si>
    <t>Research and development expense</t>
  </si>
  <si>
    <t>Issuance of common stock for services, Shares | shares</t>
  </si>
  <si>
    <t>Medeor [Member]</t>
  </si>
  <si>
    <t>Royalty payments description</t>
  </si>
  <si>
    <t>(A) royalty payments up to 2% on net sales of licensed products that are not sold by sublicensee and (B) on each and every sublicense earned royalty payment received by licensee from its sublicensee on sales of license product.</t>
  </si>
  <si>
    <t>Royalty received by licensee description</t>
  </si>
  <si>
    <t>(i) 20% of the royalties received by licensee; or (ii) up to 2% of net sales of sublicensee. The Company will also make milestone payments of up to $4 million and up to $2 million, for the first commercial sale of product in the field that has a single active pharmaceutical ingredient, and for the first commercial sale of product in the field of product that has more than one active pharmaceutical ingredient, respectively.</t>
  </si>
  <si>
    <t>Advisory services fees</t>
  </si>
  <si>
    <t>Percent of fully vested warrants to purchase common stock</t>
  </si>
  <si>
    <t>Issuance of warrants to purchase common stock | shares</t>
  </si>
  <si>
    <t>Issuance of warrants to purchase common stock description</t>
  </si>
  <si>
    <t>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t>
  </si>
  <si>
    <t>Proceeds from issuance of subordinated promissory notes</t>
  </si>
  <si>
    <t>Related party transaction, Description of Transaction</t>
  </si>
  <si>
    <t>In consideration for its services, the placement agent received: (a) re-activation fee of $15,000, (b) a cash fee equal to 7% of the Notes Conversion and 10% of the gross proceeds raised in the Financings, and (c) non-accountable expense reimbursement equal to 2% of the gross proceeds raised. The placement agent or its designees also received warrants to purchase shares of the Company's common stock in an amount equal to 10% of the shares of common stock and warrants issued or issuable as part of the units sold in the Series A Preferred Stock Offering and Notes Offerings.</t>
  </si>
  <si>
    <t>In consideration for its services, the Placement Agent was eligible to receive: (a) a cash success fee equal to 8% of the value of the transaction plus a 2% non-reimbursable expense fee which was subsequently modified to a maximum of $150,000 plus, (b) $50,000 for a Fairness Opinion fee deductible against the success fee, and (c) a $50,000 activation fee.</t>
  </si>
  <si>
    <t>Offering price description</t>
  </si>
  <si>
    <t>(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t>
  </si>
  <si>
    <t>Number of agreements | Installments</t>
  </si>
  <si>
    <t>Activation fee</t>
  </si>
  <si>
    <t>Business acquisition, Description</t>
  </si>
  <si>
    <t>8% of the aggregate consideration in such transactions, and (ii) if, within a period of 12 months after termination of the services.</t>
  </si>
  <si>
    <t>Advisory Firm [Member]</t>
  </si>
  <si>
    <t>12.00%</t>
  </si>
  <si>
    <t>Maximum reimbursement expenses, monthly</t>
  </si>
  <si>
    <t>Income Taxes (Details) - USD ($)</t>
  </si>
  <si>
    <t>Deferred tax assets:</t>
  </si>
  <si>
    <t>Net operating loss</t>
  </si>
  <si>
    <t>Stock based compensation</t>
  </si>
  <si>
    <t>Research and development tax credits</t>
  </si>
  <si>
    <t>Accruals</t>
  </si>
  <si>
    <t>Valuation allowance</t>
  </si>
  <si>
    <t>Income Taxes (Details 1)</t>
  </si>
  <si>
    <t>Statutory federal income tax rate</t>
  </si>
  <si>
    <t>34.00%</t>
  </si>
  <si>
    <t>State (net of federal benefit)</t>
  </si>
  <si>
    <t>6.60%</t>
  </si>
  <si>
    <t>Non-deductible expenses</t>
  </si>
  <si>
    <t>(13.10%)</t>
  </si>
  <si>
    <t>(9.70%)</t>
  </si>
  <si>
    <t>(29.70%)</t>
  </si>
  <si>
    <t>(2.30%)</t>
  </si>
  <si>
    <t>Change in valuation allowance</t>
  </si>
  <si>
    <t>(25.20%)</t>
  </si>
  <si>
    <t>(31.50%)</t>
  </si>
  <si>
    <t>(10.90%)</t>
  </si>
  <si>
    <t>Effective income tax rate</t>
  </si>
  <si>
    <t>Income Taxes (Details Textual) - USD ($)</t>
  </si>
  <si>
    <t>Tax Credit Carryforward [Line Items]</t>
  </si>
  <si>
    <t>Federal and state net operating loss carryforwards</t>
  </si>
  <si>
    <t>Tax credit carryforwards, expiring date</t>
  </si>
  <si>
    <t>Dec. 31,
		2027</t>
  </si>
  <si>
    <t>Net operating loss carryforwards, limit description</t>
  </si>
  <si>
    <t>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Valuation allowance for deferred tax assets</t>
  </si>
  <si>
    <t>Federal research and development tax credit carryforwards [Member]</t>
  </si>
  <si>
    <t>Tax credit carryforwards</t>
  </si>
  <si>
    <t>Federal and state net operating loss carryforwards, expiring date</t>
  </si>
  <si>
    <t>Commitments and Contingencies (Details)</t>
  </si>
  <si>
    <t>Jun. 30, 2015USD ($)</t>
  </si>
  <si>
    <t>Thereafter</t>
  </si>
  <si>
    <t>Commitments and Contingencies (Details Textual)</t>
  </si>
  <si>
    <t>Dec. 31, 2007USD ($)Installments</t>
  </si>
  <si>
    <t>Jun. 30, 2014USD ($)</t>
  </si>
  <si>
    <t>Jun. 30, 2015USD ($)Office</t>
  </si>
  <si>
    <t>Dec. 31, 2013USD ($)</t>
  </si>
  <si>
    <t>Operating Leased Assets [Line Items]</t>
  </si>
  <si>
    <t>Research and development contracts</t>
  </si>
  <si>
    <t>Research and development contracts description</t>
  </si>
  <si>
    <t>Through March 31, 2016</t>
  </si>
  <si>
    <t>Letter of credit</t>
  </si>
  <si>
    <t>October 2018 [Member]</t>
  </si>
  <si>
    <t>Letter of credit decrease amount</t>
  </si>
  <si>
    <t>October 2022 [Member]</t>
  </si>
  <si>
    <t>Licensing Agreements [Member]</t>
  </si>
  <si>
    <t>Number of licensed products | Installments</t>
  </si>
  <si>
    <t>License fees received</t>
  </si>
  <si>
    <t>Royalties description</t>
  </si>
  <si>
    <t>License fee of $1,500,000 and will earn royalties of up to 12% of net sales for up to two licensed products it is currently developing.</t>
  </si>
  <si>
    <t>Licensing Agreements [Member] | Minimum [Member]</t>
  </si>
  <si>
    <t>License expiry term</t>
  </si>
  <si>
    <t>15 years</t>
  </si>
  <si>
    <t>Licensing Agreements [Member] | Maximum [Member]</t>
  </si>
  <si>
    <t>20 years</t>
  </si>
  <si>
    <t>Lease Agreements [Member]</t>
  </si>
  <si>
    <t>Rent expense</t>
  </si>
  <si>
    <t>Description of lease expiration date</t>
  </si>
  <si>
    <t>The lease expires in December 2023. In addition, the Company has a lease expiring in 2017 for its Pennsylvania office location.</t>
  </si>
  <si>
    <t>Number of corporate office | Office</t>
  </si>
  <si>
    <t>Transition Period Comparable Information (Unaudited) (Details) - USD ($)</t>
  </si>
  <si>
    <t>Jun. 30, 2013</t>
  </si>
  <si>
    <t>Net loss per common share</t>
  </si>
  <si>
    <t>- basic and diluted</t>
  </si>
  <si>
    <t>Weighted average common shares outstanding</t>
  </si>
  <si>
    <t>Parent Company [Member]</t>
  </si>
  <si>
    <t>Transition Period Comparable Information (Unaudited) (Details 1) - USD ($)</t>
  </si>
  <si>
    <t>Net cash used in operations</t>
  </si>
  <si>
    <t>Increase (decrease) in cash and cash equivalents</t>
  </si>
  <si>
    <t>Subsequent Events (Details)</t>
  </si>
  <si>
    <t>Jun. 30, 2015shares</t>
  </si>
  <si>
    <t>Subsequent Events (Textuals)</t>
  </si>
  <si>
    <t>Common stock issued from exercise of warrants</t>
  </si>
  <si>
    <t>Issuance of shares for services, Shares</t>
  </si>
  <si>
    <t>Warrants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553643</v>
      </c>
    </row>
    <row r="6" spans="1:4">
      <c s="4" t="s" r="A6">
        <v>9</v>
      </c>
      <c s="4" t="s" r="B6">
        <v>10</v>
      </c>
    </row>
    <row r="7" spans="1:4">
      <c s="4" t="s" r="A7">
        <v>11</v>
      </c>
      <c s="4" t="s" r="B7">
        <v>12</v>
      </c>
    </row>
    <row r="8" spans="1:4">
      <c s="4" t="s" r="A8">
        <v>13</v>
      </c>
      <c s="4" t="s" r="B8">
        <v>14</v>
      </c>
    </row>
    <row r="9" spans="1:4">
      <c s="4" t="s" r="A9">
        <v>15</v>
      </c>
      <c s="4" t="s" r="B9">
        <v>16</v>
      </c>
    </row>
    <row r="10" spans="1:4">
      <c s="4" t="s" r="A10">
        <v>17</v>
      </c>
      <c s="4" t="s" r="B10">
        <v>18</v>
      </c>
    </row>
    <row r="11" spans="1:4">
      <c s="4" t="s" r="A11">
        <v>19</v>
      </c>
      <c s="5" t="n" r="B11">
        <v>2015</v>
      </c>
    </row>
    <row r="12" spans="1:4">
      <c s="4" t="s" r="A12">
        <v>20</v>
      </c>
      <c s="4" t="s" r="B12">
        <v>21</v>
      </c>
    </row>
    <row r="13" spans="1:4">
      <c s="4" t="s" r="A13">
        <v>22</v>
      </c>
      <c s="4" t="s" r="B13">
        <v>21</v>
      </c>
    </row>
    <row r="14" spans="1:4">
      <c s="4" t="s" r="A14">
        <v>23</v>
      </c>
      <c s="4" t="s" r="B14">
        <v>24</v>
      </c>
    </row>
    <row r="15" spans="1:4">
      <c s="4" t="s" r="A15">
        <v>25</v>
      </c>
      <c s="4" t="s" r="B15">
        <v>26</v>
      </c>
    </row>
    <row r="16" spans="1:4">
      <c s="4" t="s" r="A16">
        <v>27</v>
      </c>
      <c s="6" t="n" r="D16">
        <v>127028464</v>
      </c>
    </row>
    <row r="17" spans="1:4">
      <c s="4" t="s" r="A17">
        <v>28</v>
      </c>
      <c s="5" t="n" r="C17">
        <v>10814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72</v>
      </c>
      <c s="2" t="s" r="B1">
        <v>1</v>
      </c>
    </row>
    <row r="2" spans="1:2">
      <c s="2" t="s" r="B2">
        <v>2</v>
      </c>
    </row>
    <row r="3" spans="1:2">
      <c s="3" t="s" r="A3">
        <v>173</v>
      </c>
    </row>
    <row r="4" spans="1:2">
      <c s="4" t="s" r="A4">
        <v>174</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6</v>
      </c>
      <c s="2" t="s" r="B1">
        <v>1</v>
      </c>
    </row>
    <row r="2" spans="1:2">
      <c s="2" t="s" r="B2">
        <v>2</v>
      </c>
    </row>
    <row r="3" spans="1:2">
      <c s="3" t="s" r="A3">
        <v>177</v>
      </c>
    </row>
    <row r="4" spans="1:2">
      <c s="4" t="s" r="A4">
        <v>178</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0</v>
      </c>
      <c s="2" t="s" r="B1">
        <v>1</v>
      </c>
    </row>
    <row r="2" spans="1:2">
      <c s="2" t="s" r="B2">
        <v>2</v>
      </c>
    </row>
    <row r="3" spans="1:2">
      <c s="3" t="s" r="A3">
        <v>181</v>
      </c>
    </row>
    <row r="4" spans="1:2">
      <c s="4" t="s" r="A4">
        <v>182</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84</v>
      </c>
      <c s="2" t="s" r="B1">
        <v>1</v>
      </c>
    </row>
    <row r="2" spans="1:2">
      <c s="2" t="s" r="B2">
        <v>2</v>
      </c>
    </row>
    <row r="3" spans="1:2">
      <c s="3" t="s" r="A3">
        <v>185</v>
      </c>
    </row>
    <row r="4" spans="1:2">
      <c s="4" t="s" r="A4">
        <v>186</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88</v>
      </c>
      <c s="2" t="s" r="B1">
        <v>1</v>
      </c>
    </row>
    <row r="2" spans="1:2">
      <c s="2" t="s" r="B2">
        <v>2</v>
      </c>
    </row>
    <row r="3" spans="1:2">
      <c s="3" t="s" r="A3">
        <v>189</v>
      </c>
    </row>
    <row r="4" spans="1:2">
      <c s="4" t="s" r="A4">
        <v>190</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2</v>
      </c>
      <c s="2" t="s" r="B1">
        <v>1</v>
      </c>
    </row>
    <row r="2" spans="1:2">
      <c s="2" t="s" r="B2">
        <v>2</v>
      </c>
    </row>
    <row r="3" spans="1:2">
      <c s="3" t="s" r="A3">
        <v>193</v>
      </c>
    </row>
    <row r="4" spans="1:2">
      <c s="4" t="s" r="A4">
        <v>194</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96</v>
      </c>
      <c s="2" t="s" r="B1">
        <v>1</v>
      </c>
    </row>
    <row r="2" spans="1:2">
      <c s="2" t="s" r="B2">
        <v>2</v>
      </c>
    </row>
    <row r="3" spans="1:2">
      <c s="3" t="s" r="A3">
        <v>197</v>
      </c>
    </row>
    <row r="4" spans="1:2">
      <c s="4" t="s" r="A4">
        <v>198</v>
      </c>
      <c s="4" t="s"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0</v>
      </c>
      <c s="2" t="s" r="B1">
        <v>1</v>
      </c>
    </row>
    <row r="2" spans="1:2">
      <c s="2" t="s" r="B2">
        <v>2</v>
      </c>
    </row>
    <row r="3" spans="1:2">
      <c s="3" t="s" r="A3">
        <v>201</v>
      </c>
    </row>
    <row r="4" spans="1:2">
      <c s="4" t="s" r="A4">
        <v>202</v>
      </c>
      <c s="4" t="s"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t="s" r="A1">
        <v>204</v>
      </c>
      <c s="2" t="s" r="B1">
        <v>1</v>
      </c>
    </row>
    <row r="2" spans="1:2">
      <c s="2" t="s" r="B2">
        <v>2</v>
      </c>
    </row>
    <row r="3" spans="1:2">
      <c s="3" t="s" r="A3">
        <v>165</v>
      </c>
    </row>
    <row r="4" spans="1:2">
      <c s="4" t="s" r="A4">
        <v>205</v>
      </c>
      <c s="4" t="s" r="B4">
        <v>206</v>
      </c>
    </row>
    <row r="5" spans="1:2">
      <c s="4" t="s" r="A5">
        <v>207</v>
      </c>
      <c s="4" t="s" r="B5">
        <v>208</v>
      </c>
    </row>
    <row r="6" spans="1:2">
      <c s="4" t="s" r="A6">
        <v>209</v>
      </c>
      <c s="4" t="s" r="B6">
        <v>210</v>
      </c>
    </row>
    <row r="7" spans="1:2">
      <c s="4" t="s" r="A7">
        <v>211</v>
      </c>
      <c s="4" t="s" r="B7">
        <v>212</v>
      </c>
    </row>
    <row r="8" spans="1:2">
      <c s="4" t="s" r="A8">
        <v>213</v>
      </c>
      <c s="4" t="s" r="B8">
        <v>214</v>
      </c>
    </row>
    <row r="9" spans="1:2">
      <c s="4" t="s" r="A9">
        <v>215</v>
      </c>
      <c s="4" t="s" r="B9">
        <v>216</v>
      </c>
    </row>
    <row r="10" spans="1:2">
      <c s="4" t="s" r="A10">
        <v>217</v>
      </c>
      <c s="4" t="s" r="B10">
        <v>218</v>
      </c>
    </row>
    <row r="11" spans="1:2">
      <c s="4" t="s" r="A11">
        <v>219</v>
      </c>
      <c s="4" t="s" r="B11">
        <v>220</v>
      </c>
    </row>
    <row r="12" spans="1:2">
      <c s="4" t="s" r="A12">
        <v>188</v>
      </c>
      <c s="4" t="s" r="B12">
        <v>221</v>
      </c>
    </row>
    <row r="13" spans="1:2">
      <c s="4" t="s" r="A13">
        <v>222</v>
      </c>
      <c s="4" t="s" r="B13">
        <v>223</v>
      </c>
    </row>
    <row r="14" spans="1:2">
      <c s="4" t="s" r="A14">
        <v>224</v>
      </c>
      <c s="4" t="s" r="B14">
        <v>225</v>
      </c>
    </row>
    <row r="15" spans="1:2">
      <c s="4" t="s" r="A15">
        <v>226</v>
      </c>
      <c s="4" t="s" r="B15">
        <v>227</v>
      </c>
    </row>
    <row r="16" spans="1:2">
      <c s="4" t="s" r="A16">
        <v>228</v>
      </c>
      <c s="4" t="s" r="B16">
        <v>229</v>
      </c>
    </row>
    <row r="17" spans="1:2">
      <c s="4" t="s" r="A17">
        <v>200</v>
      </c>
      <c s="4" t="s" r="B17">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t="s" r="A1">
        <v>231</v>
      </c>
      <c s="2" t="s" r="B1">
        <v>1</v>
      </c>
    </row>
    <row r="2" spans="1:2">
      <c s="2" t="s" r="B2">
        <v>2</v>
      </c>
    </row>
    <row r="3" spans="1:2">
      <c s="3" t="s" r="A3">
        <v>165</v>
      </c>
    </row>
    <row r="4" spans="1:2">
      <c s="4" t="s" r="A4">
        <v>232</v>
      </c>
      <c s="4" t="s" r="B4">
        <v>233</v>
      </c>
    </row>
    <row r="5" spans="1:2">
      <c s="4" t="s" r="A5">
        <v>234</v>
      </c>
      <c s="4" t="s" r="B5">
        <v>235</v>
      </c>
    </row>
    <row r="6" spans="1:2">
      <c s="4" t="s" r="A6">
        <v>236</v>
      </c>
      <c s="4" t="s" r="B6">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v>
      </c>
      <c s="2" t="s" r="B1">
        <v>2</v>
      </c>
      <c s="2" t="s" r="C1">
        <v>30</v>
      </c>
    </row>
    <row r="2" spans="1:3">
      <c s="3" t="s" r="A2">
        <v>31</v>
      </c>
    </row>
    <row r="3" spans="1:3">
      <c s="4" t="s" r="A3">
        <v>32</v>
      </c>
      <c s="6" t="n" r="B3">
        <v>22469960</v>
      </c>
      <c s="6" t="n" r="C3">
        <v>25564351</v>
      </c>
    </row>
    <row r="4" spans="1:3">
      <c s="4" t="s" r="A4">
        <v>33</v>
      </c>
      <c s="5" t="n" r="B4">
        <v>1497911</v>
      </c>
      <c s="5" t="n" r="C4">
        <v>178158</v>
      </c>
    </row>
    <row r="5" spans="1:3">
      <c s="4" t="s" r="A5">
        <v>34</v>
      </c>
      <c s="5" t="n" r="B5">
        <v>23967871</v>
      </c>
      <c s="5" t="n" r="C5">
        <v>25742509</v>
      </c>
    </row>
    <row r="6" spans="1:3">
      <c s="4" t="s" r="A6">
        <v>35</v>
      </c>
      <c s="5" t="n" r="B6">
        <v>23911</v>
      </c>
      <c s="5" t="n" r="C6">
        <v>9841</v>
      </c>
    </row>
    <row r="7" spans="1:3">
      <c s="4" t="s" r="A7">
        <v>36</v>
      </c>
      <c s="5" t="n" r="B7">
        <v>400825</v>
      </c>
      <c s="5" t="n" r="C7">
        <v>12100</v>
      </c>
    </row>
    <row r="8" spans="1:3">
      <c s="4" t="s" r="A8">
        <v>37</v>
      </c>
      <c s="5" t="n" r="B8">
        <v>24392607</v>
      </c>
      <c s="5" t="n" r="C8">
        <v>25764450</v>
      </c>
    </row>
    <row r="9" spans="1:3">
      <c s="3" t="s" r="A9">
        <v>38</v>
      </c>
    </row>
    <row r="10" spans="1:3">
      <c s="4" t="s" r="A10">
        <v>39</v>
      </c>
      <c s="5" t="n" r="B10">
        <v>835285</v>
      </c>
      <c s="5" t="n" r="C10">
        <v>746098</v>
      </c>
    </row>
    <row r="11" spans="1:3">
      <c s="4" t="s" r="A11">
        <v>40</v>
      </c>
      <c s="5" t="n" r="B11">
        <v>482267</v>
      </c>
      <c s="5" t="n" r="C11">
        <v>382023</v>
      </c>
    </row>
    <row r="12" spans="1:3">
      <c s="4" t="s" r="A12">
        <v>41</v>
      </c>
      <c s="5" t="n" r="B12">
        <v>263752</v>
      </c>
      <c s="5" t="n" r="C12">
        <v>58357</v>
      </c>
    </row>
    <row r="13" spans="1:3">
      <c s="4" t="s" r="A13">
        <v>42</v>
      </c>
      <c s="5" t="n" r="B13">
        <v>14001369</v>
      </c>
      <c s="5" t="n" r="C13">
        <v>25586933</v>
      </c>
    </row>
    <row r="14" spans="1:3">
      <c s="4" t="s" r="A14">
        <v>43</v>
      </c>
      <c s="6" t="n" r="B14">
        <v>15582673</v>
      </c>
      <c s="5" t="n" r="C14">
        <v>26773411</v>
      </c>
    </row>
    <row r="15" spans="1:3">
      <c s="4" t="s" r="A15">
        <v>44</v>
      </c>
      <c s="5" t="n" r="C15">
        <v>100000</v>
      </c>
    </row>
    <row r="16" spans="1:3">
      <c s="4" t="s" r="A16">
        <v>45</v>
      </c>
      <c s="6" t="n" r="B16">
        <v>15582673</v>
      </c>
      <c s="6" t="n" r="C16">
        <v>26873411</v>
      </c>
    </row>
    <row r="17" spans="1:3">
      <c s="4" t="s" r="A17">
        <v>46</v>
      </c>
    </row>
    <row r="18" spans="1:3">
      <c s="3" t="s" r="A18">
        <v>47</v>
      </c>
    </row>
    <row r="19" spans="1:3">
      <c s="4" t="s" r="A19">
        <v>48</v>
      </c>
    </row>
    <row r="20" spans="1:3">
      <c s="4" t="s" r="A20">
        <v>49</v>
      </c>
      <c s="6" t="n" r="B20">
        <v>10778</v>
      </c>
      <c s="6" t="n" r="C20">
        <v>8059</v>
      </c>
    </row>
    <row r="21" spans="1:3">
      <c s="4" t="s" r="A21">
        <v>50</v>
      </c>
      <c s="5" t="n" r="B21">
        <v>84921327</v>
      </c>
      <c s="5" t="n" r="C21">
        <v>54200960</v>
      </c>
    </row>
    <row r="22" spans="1:3">
      <c s="4" t="s" r="A22">
        <v>51</v>
      </c>
      <c s="5" t="n" r="B22">
        <v>-76122243</v>
      </c>
      <c s="5" t="n" r="C22">
        <v>-55318647</v>
      </c>
    </row>
    <row r="23" spans="1:3">
      <c s="4" t="s" r="A23">
        <v>52</v>
      </c>
      <c s="5" t="n" r="B23">
        <v>8809934</v>
      </c>
      <c s="5" t="n" r="C23">
        <v>-1108961</v>
      </c>
    </row>
    <row r="24" spans="1:3">
      <c s="4" t="s" r="A24">
        <v>53</v>
      </c>
      <c s="5" t="n" r="B24">
        <v>24392607</v>
      </c>
      <c s="5" t="n" r="C24">
        <v>25764450</v>
      </c>
    </row>
    <row r="25" spans="1:3">
      <c s="4" t="s" r="A25">
        <v>54</v>
      </c>
    </row>
    <row r="26" spans="1:3">
      <c s="3" t="s" r="A26">
        <v>47</v>
      </c>
    </row>
    <row r="27" spans="1:3">
      <c s="4" t="s" r="A27">
        <v>48</v>
      </c>
      <c s="6" t="n" r="B27">
        <v>72</v>
      </c>
      <c s="6" t="n" r="C27">
        <v>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8</v>
      </c>
      <c s="2" t="s" r="B1">
        <v>1</v>
      </c>
    </row>
    <row r="2" spans="1:2">
      <c s="2" t="s" r="B2">
        <v>2</v>
      </c>
    </row>
    <row r="3" spans="1:2">
      <c s="3" t="s" r="A3">
        <v>169</v>
      </c>
    </row>
    <row r="4" spans="1:2">
      <c s="4" t="s" r="A4">
        <v>239</v>
      </c>
      <c s="4" t="s"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t="s" r="A1">
        <v>241</v>
      </c>
      <c s="2" t="s" r="B1">
        <v>1</v>
      </c>
    </row>
    <row r="2" spans="1:2">
      <c s="2" t="s" r="B2">
        <v>2</v>
      </c>
    </row>
    <row r="3" spans="1:2">
      <c s="3" t="s" r="A3">
        <v>177</v>
      </c>
    </row>
    <row r="4" spans="1:2">
      <c s="4" t="s" r="A4">
        <v>242</v>
      </c>
      <c s="4" t="s" r="B4">
        <v>243</v>
      </c>
    </row>
    <row r="5" spans="1:2">
      <c s="4" t="s" r="A5">
        <v>244</v>
      </c>
      <c s="4" t="s" r="B5">
        <v>245</v>
      </c>
    </row>
    <row r="6" spans="1:2">
      <c s="4" t="s" r="A6">
        <v>246</v>
      </c>
      <c s="4" t="s" r="B6">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s="1" t="s" r="A1">
        <v>248</v>
      </c>
      <c s="2" t="s" r="B1">
        <v>1</v>
      </c>
    </row>
    <row r="2" spans="1:2">
      <c s="2" t="s" r="B2">
        <v>2</v>
      </c>
    </row>
    <row r="3" spans="1:2">
      <c s="3" t="s" r="A3">
        <v>249</v>
      </c>
    </row>
    <row r="4" spans="1:2">
      <c s="4" t="s" r="A4">
        <v>250</v>
      </c>
      <c s="4" t="s" r="B4">
        <v>251</v>
      </c>
    </row>
    <row r="5" spans="1:2">
      <c s="4" t="s" r="A5">
        <v>252</v>
      </c>
      <c s="4" t="s" r="B5">
        <v>253</v>
      </c>
    </row>
    <row r="6" spans="1:2">
      <c s="4" t="s" r="A6">
        <v>254</v>
      </c>
      <c s="4" t="s" r="B6">
        <v>255</v>
      </c>
    </row>
    <row r="7" spans="1:2">
      <c s="4" t="s" r="A7">
        <v>256</v>
      </c>
      <c s="4" t="s" r="B7">
        <v>257</v>
      </c>
    </row>
    <row r="8" spans="1:2">
      <c s="4" t="s" r="A8">
        <v>258</v>
      </c>
      <c s="4" t="s" r="B8">
        <v>259</v>
      </c>
    </row>
    <row r="9" spans="1:2">
      <c s="4" t="s" r="A9">
        <v>260</v>
      </c>
      <c s="4" t="s" r="B9">
        <v>261</v>
      </c>
    </row>
    <row r="10" spans="1:2">
      <c s="4" t="s" r="A10">
        <v>262</v>
      </c>
    </row>
    <row r="11" spans="1:2">
      <c s="3" t="s" r="A11">
        <v>249</v>
      </c>
    </row>
    <row r="12" spans="1:2">
      <c s="4" t="s" r="A12">
        <v>250</v>
      </c>
      <c s="4" t="s" r="B12">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64</v>
      </c>
      <c s="2" t="s" r="B1">
        <v>1</v>
      </c>
    </row>
    <row r="2" spans="1:2">
      <c s="2" t="s" r="B2">
        <v>2</v>
      </c>
    </row>
    <row r="3" spans="1:2">
      <c s="3" t="s" r="A3">
        <v>185</v>
      </c>
    </row>
    <row r="4" spans="1:2">
      <c s="4" t="s" r="A4">
        <v>265</v>
      </c>
      <c s="4" t="s"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t="s" r="A1">
        <v>267</v>
      </c>
      <c s="2" t="s" r="B1">
        <v>1</v>
      </c>
    </row>
    <row r="2" spans="1:2">
      <c s="2" t="s" r="B2">
        <v>2</v>
      </c>
    </row>
    <row r="3" spans="1:2">
      <c s="3" t="s" r="A3">
        <v>189</v>
      </c>
    </row>
    <row r="4" spans="1:2">
      <c s="4" t="s" r="A4">
        <v>268</v>
      </c>
      <c s="4" t="s" r="B4">
        <v>269</v>
      </c>
    </row>
    <row r="5" spans="1:2">
      <c s="4" t="s" r="A5">
        <v>270</v>
      </c>
      <c s="4" t="s" r="B5">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72</v>
      </c>
      <c s="2" t="s" r="B1">
        <v>1</v>
      </c>
    </row>
    <row r="2" spans="1:2">
      <c s="2" t="s" r="B2">
        <v>2</v>
      </c>
    </row>
    <row r="3" spans="1:2">
      <c s="3" t="s" r="A3">
        <v>193</v>
      </c>
    </row>
    <row r="4" spans="1:2">
      <c s="4" t="s" r="A4">
        <v>273</v>
      </c>
      <c s="4" t="s"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75</v>
      </c>
      <c s="2" t="s" r="B1">
        <v>1</v>
      </c>
    </row>
    <row r="2" spans="1:2">
      <c s="2" t="s" r="B2">
        <v>2</v>
      </c>
    </row>
    <row r="3" spans="1:2">
      <c s="3" t="s" r="A3">
        <v>197</v>
      </c>
    </row>
    <row r="4" spans="1:2">
      <c s="4" t="s" r="A4">
        <v>276</v>
      </c>
      <c s="4" t="s"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8"/>
    <col customWidth="1" max="2" min="2" width="27"/>
    <col customWidth="1" max="3" min="3" width="80"/>
    <col customWidth="1" max="4" min="4" width="14"/>
    <col customWidth="1" max="5" min="5" width="14"/>
  </cols>
  <sheetData>
    <row r="1" spans="1:5">
      <c s="1" t="s" r="A1">
        <v>278</v>
      </c>
      <c s="2" t="s" r="B1">
        <v>279</v>
      </c>
      <c s="2" t="s" r="C1">
        <v>280</v>
      </c>
      <c s="2" t="s" r="D1">
        <v>2</v>
      </c>
      <c s="2" t="s" r="E1">
        <v>30</v>
      </c>
    </row>
    <row r="2" spans="1:5">
      <c s="3" t="s" r="A2">
        <v>281</v>
      </c>
    </row>
    <row r="3" spans="1:5">
      <c s="4" t="s" r="A3">
        <v>282</v>
      </c>
      <c s="4" t="s" r="C3">
        <v>283</v>
      </c>
    </row>
    <row r="4" spans="1:5">
      <c s="4" t="s" r="A4">
        <v>61</v>
      </c>
      <c s="5" t="n" r="D4">
        <v>100000000</v>
      </c>
      <c s="5" t="n" r="E4">
        <v>100000000</v>
      </c>
    </row>
    <row r="5" spans="1:5">
      <c s="4" t="s" r="A5">
        <v>57</v>
      </c>
      <c s="5" t="n" r="D5">
        <v>200000000</v>
      </c>
      <c s="5" t="n" r="E5">
        <v>200000000</v>
      </c>
    </row>
    <row r="6" spans="1:5">
      <c s="4" t="s" r="A6">
        <v>284</v>
      </c>
    </row>
    <row r="7" spans="1:5">
      <c s="3" t="s" r="A7">
        <v>281</v>
      </c>
    </row>
    <row r="8" spans="1:5">
      <c s="4" t="s" r="A8">
        <v>285</v>
      </c>
      <c s="4" t="s" r="B8">
        <v>286</v>
      </c>
    </row>
    <row r="9" spans="1:5">
      <c s="4" t="s" r="A9">
        <v>287</v>
      </c>
    </row>
    <row r="10" spans="1:5">
      <c s="3" t="s" r="A10">
        <v>281</v>
      </c>
    </row>
    <row r="11" spans="1:5">
      <c s="4" t="s" r="A11">
        <v>61</v>
      </c>
      <c s="5" t="n" r="E11">
        <v>500000000</v>
      </c>
    </row>
    <row r="12" spans="1:5">
      <c s="4" t="s" r="A12">
        <v>288</v>
      </c>
    </row>
    <row r="13" spans="1:5">
      <c s="3" t="s" r="A13">
        <v>281</v>
      </c>
    </row>
    <row r="14" spans="1:5">
      <c s="4" t="s" r="A14">
        <v>57</v>
      </c>
      <c s="5" t="n" r="E14">
        <v>200000000</v>
      </c>
    </row>
    <row r="15" spans="1:5">
      <c s="4" t="s" r="A15">
        <v>289</v>
      </c>
    </row>
    <row r="16" spans="1:5">
      <c s="3" t="s" r="A16">
        <v>281</v>
      </c>
    </row>
    <row r="17" spans="1:5">
      <c s="4" t="s" r="A17">
        <v>57</v>
      </c>
      <c s="5" t="n" r="E17">
        <v>3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90</v>
      </c>
      <c s="2" t="s" r="B1">
        <v>2</v>
      </c>
      <c s="2" t="s" r="C1">
        <v>30</v>
      </c>
      <c s="2" t="s" r="D1">
        <v>66</v>
      </c>
    </row>
    <row r="2" spans="1:4">
      <c s="3" t="s" r="A2">
        <v>291</v>
      </c>
    </row>
    <row r="3" spans="1:4">
      <c s="4" t="s" r="A3">
        <v>42</v>
      </c>
      <c s="6" t="n" r="B3">
        <v>14001369</v>
      </c>
      <c s="6" t="n" r="C3">
        <v>25586933</v>
      </c>
      <c s="6" t="n" r="D3">
        <v>20103425</v>
      </c>
    </row>
    <row r="4" spans="1:4">
      <c s="4" t="s" r="A4">
        <v>292</v>
      </c>
    </row>
    <row r="5" spans="1:4">
      <c s="3" t="s" r="A5">
        <v>291</v>
      </c>
    </row>
    <row r="6" spans="1:4">
      <c s="4" t="s" r="A6">
        <v>42</v>
      </c>
      <c s="6" t="n" r="B6">
        <v>14001369</v>
      </c>
      <c s="6" t="n" r="C6">
        <v>25586933</v>
      </c>
    </row>
    <row r="7" spans="1:4">
      <c s="4" t="s" r="A7">
        <v>293</v>
      </c>
    </row>
    <row r="8" spans="1:4">
      <c s="3" t="s" r="A8">
        <v>291</v>
      </c>
    </row>
    <row r="9" spans="1:4">
      <c s="4" t="s" r="A9">
        <v>42</v>
      </c>
    </row>
    <row r="10" spans="1:4">
      <c s="4" t="s" r="A10">
        <v>294</v>
      </c>
    </row>
    <row r="11" spans="1:4">
      <c s="3" t="s" r="A11">
        <v>291</v>
      </c>
    </row>
    <row r="12" spans="1:4">
      <c s="4" t="s" r="A12">
        <v>42</v>
      </c>
    </row>
    <row r="13" spans="1:4">
      <c s="4" t="s" r="A13">
        <v>295</v>
      </c>
    </row>
    <row r="14" spans="1:4">
      <c s="3" t="s" r="A14">
        <v>291</v>
      </c>
    </row>
    <row r="15" spans="1:4">
      <c s="4" t="s" r="A15">
        <v>42</v>
      </c>
    </row>
    <row r="16" spans="1:4">
      <c s="4" t="s" r="A16">
        <v>296</v>
      </c>
    </row>
    <row r="17" spans="1:4">
      <c s="3" t="s" r="A17">
        <v>291</v>
      </c>
    </row>
    <row r="18" spans="1:4">
      <c s="4" t="s" r="A18">
        <v>42</v>
      </c>
    </row>
    <row r="19" spans="1:4">
      <c s="4" t="s" r="A19">
        <v>297</v>
      </c>
    </row>
    <row r="20" spans="1:4">
      <c s="3" t="s" r="A20">
        <v>291</v>
      </c>
    </row>
    <row r="21" spans="1:4">
      <c s="4" t="s" r="A21">
        <v>42</v>
      </c>
      <c s="6" t="n" r="B21">
        <v>14001369</v>
      </c>
      <c s="6" t="n" r="C21">
        <v>25586933</v>
      </c>
    </row>
    <row r="22" spans="1:4">
      <c s="4" t="s" r="A22">
        <v>298</v>
      </c>
    </row>
    <row r="23" spans="1:4">
      <c s="3" t="s" r="A23">
        <v>291</v>
      </c>
    </row>
    <row r="24" spans="1:4">
      <c s="4" t="s" r="A24">
        <v>42</v>
      </c>
      <c s="6" t="n" r="B24">
        <v>14001369</v>
      </c>
      <c s="6" t="n" r="C24">
        <v>255869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299</v>
      </c>
      <c s="2" t="s" r="B1">
        <v>65</v>
      </c>
      <c s="2" t="s" r="C1">
        <v>1</v>
      </c>
    </row>
    <row r="2" spans="1:4">
      <c s="2" t="s" r="B2">
        <v>30</v>
      </c>
      <c s="2" t="s" r="C2">
        <v>2</v>
      </c>
      <c s="2" t="s" r="D2">
        <v>66</v>
      </c>
    </row>
    <row r="3" spans="1:4">
      <c s="3" t="s" r="A3">
        <v>300</v>
      </c>
    </row>
    <row r="4" spans="1:4">
      <c s="4" t="s" r="A4">
        <v>301</v>
      </c>
      <c s="6" t="n" r="B4">
        <v>-6804625</v>
      </c>
      <c s="6" t="n" r="C4">
        <v>-15295841</v>
      </c>
    </row>
    <row r="5" spans="1:4">
      <c s="4" t="s" r="A5">
        <v>302</v>
      </c>
    </row>
    <row r="6" spans="1:4">
      <c s="3" t="s" r="A6">
        <v>300</v>
      </c>
    </row>
    <row r="7" spans="1:4">
      <c s="4" t="s" r="A7">
        <v>303</v>
      </c>
      <c s="5" t="n" r="B7">
        <v>20103425</v>
      </c>
      <c s="5" t="n" r="C7">
        <v>25586933</v>
      </c>
      <c s="6" t="n" r="D7">
        <v>5090988</v>
      </c>
    </row>
    <row r="8" spans="1:4">
      <c s="4" t="s" r="A8">
        <v>304</v>
      </c>
      <c s="5" t="n" r="B8">
        <v>7954970</v>
      </c>
      <c s="6" t="n" r="C8">
        <v>3710277</v>
      </c>
      <c s="5" t="n" r="D8">
        <v>12877675</v>
      </c>
    </row>
    <row r="9" spans="1:4">
      <c s="4" t="s" r="A9">
        <v>305</v>
      </c>
      <c s="5" t="n" r="B9">
        <v>4333163</v>
      </c>
      <c s="6" t="n" r="D9">
        <v>373699</v>
      </c>
    </row>
    <row r="10" spans="1:4">
      <c s="4" t="s" r="A10">
        <v>301</v>
      </c>
      <c s="6" t="n" r="B10">
        <v>-6804625</v>
      </c>
      <c s="6" t="n" r="C10">
        <v>-15295841</v>
      </c>
    </row>
    <row r="11" spans="1:4">
      <c s="4" t="s" r="A11">
        <v>306</v>
      </c>
      <c s="6" t="n" r="D11">
        <v>1761063</v>
      </c>
    </row>
    <row r="12" spans="1:4">
      <c s="4" t="s" r="A12">
        <v>307</v>
      </c>
      <c s="6" t="n" r="B12">
        <v>25586933</v>
      </c>
      <c s="6" t="n" r="C12">
        <v>14001369</v>
      </c>
      <c s="6" t="n" r="D12">
        <v>2010342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5</v>
      </c>
      <c s="2" t="s" r="B1">
        <v>2</v>
      </c>
      <c s="2" t="s" r="C1">
        <v>30</v>
      </c>
    </row>
    <row r="2" spans="1:3">
      <c s="4" t="s" r="A2">
        <v>56</v>
      </c>
      <c s="7" t="n" r="B2">
        <v>0.001</v>
      </c>
      <c s="7" t="n" r="C2">
        <v>0.001</v>
      </c>
    </row>
    <row r="3" spans="1:3">
      <c s="4" t="s" r="A3">
        <v>57</v>
      </c>
      <c s="5" t="n" r="B3">
        <v>200000000</v>
      </c>
      <c s="5" t="n" r="C3">
        <v>200000000</v>
      </c>
    </row>
    <row r="4" spans="1:3">
      <c s="4" t="s" r="A4">
        <v>58</v>
      </c>
    </row>
    <row r="5" spans="1:3">
      <c s="4" t="s" r="A5">
        <v>59</v>
      </c>
    </row>
    <row r="6" spans="1:3">
      <c s="4" t="s" r="A6">
        <v>60</v>
      </c>
      <c s="7" t="n" r="B6">
        <v>0.001</v>
      </c>
      <c s="7" t="n" r="C6">
        <v>0.001</v>
      </c>
    </row>
    <row r="7" spans="1:3">
      <c s="4" t="s" r="A7">
        <v>61</v>
      </c>
      <c s="5" t="n" r="B7">
        <v>100000000</v>
      </c>
      <c s="5" t="n" r="C7">
        <v>100000000</v>
      </c>
    </row>
    <row r="8" spans="1:3">
      <c s="4" t="s" r="A8">
        <v>62</v>
      </c>
      <c s="5" t="n" r="B8">
        <v>10778474</v>
      </c>
      <c s="5" t="n" r="C8">
        <v>8058843</v>
      </c>
    </row>
    <row r="9" spans="1:3">
      <c s="4" t="s" r="A9">
        <v>63</v>
      </c>
      <c s="5" t="n" r="B9">
        <v>10778474</v>
      </c>
      <c s="5" t="n" r="C9">
        <v>8058843</v>
      </c>
    </row>
    <row r="10" spans="1:3">
      <c s="4" t="s" r="A10">
        <v>54</v>
      </c>
    </row>
    <row r="11" spans="1:3">
      <c s="4" t="s" r="A11">
        <v>56</v>
      </c>
      <c s="7" t="n" r="B11">
        <v>0.001</v>
      </c>
      <c s="7" t="n" r="C11">
        <v>0.001</v>
      </c>
    </row>
    <row r="12" spans="1:3">
      <c s="4" t="s" r="A12">
        <v>57</v>
      </c>
      <c s="5" t="n" r="B12">
        <v>3500000</v>
      </c>
      <c s="5" t="n" r="C12">
        <v>3500000</v>
      </c>
    </row>
    <row r="13" spans="1:3">
      <c s="4" t="s" r="A13">
        <v>58</v>
      </c>
      <c s="5" t="n" r="B13">
        <v>71672</v>
      </c>
      <c s="5" t="n" r="C13">
        <v>667462</v>
      </c>
    </row>
    <row r="14" spans="1:3">
      <c s="4" t="s" r="A14">
        <v>59</v>
      </c>
      <c s="5" t="n" r="B14">
        <v>71672</v>
      </c>
      <c s="5" t="n" r="C14">
        <v>667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308</v>
      </c>
      <c s="2" t="s" r="B1">
        <v>65</v>
      </c>
      <c s="2" t="s" r="C1">
        <v>1</v>
      </c>
    </row>
    <row r="2" spans="1:4">
      <c s="2" t="s" r="B2">
        <v>30</v>
      </c>
      <c s="2" t="s" r="C2">
        <v>2</v>
      </c>
      <c s="2" t="s" r="D2">
        <v>66</v>
      </c>
    </row>
    <row r="3" spans="1:4">
      <c s="3" t="s" r="A3">
        <v>309</v>
      </c>
    </row>
    <row r="4" spans="1:4">
      <c s="4" t="s" r="A4">
        <v>310</v>
      </c>
      <c s="5" t="n" r="B4">
        <v>9969407</v>
      </c>
      <c s="5" t="n" r="C4">
        <v>6305485</v>
      </c>
      <c s="5" t="n" r="D4">
        <v>4879210</v>
      </c>
    </row>
    <row r="5" spans="1:4">
      <c s="4" t="s" r="A5">
        <v>311</v>
      </c>
    </row>
    <row r="6" spans="1:4">
      <c s="3" t="s" r="A6">
        <v>309</v>
      </c>
    </row>
    <row r="7" spans="1:4">
      <c s="4" t="s" r="A7">
        <v>310</v>
      </c>
      <c s="5" t="n" r="B7">
        <v>667462</v>
      </c>
      <c s="5" t="n" r="C7">
        <v>71672</v>
      </c>
    </row>
    <row r="8" spans="1:4">
      <c s="4" t="s" r="A8">
        <v>262</v>
      </c>
    </row>
    <row r="9" spans="1:4">
      <c s="3" t="s" r="A9">
        <v>309</v>
      </c>
    </row>
    <row r="10" spans="1:4">
      <c s="4" t="s" r="A10">
        <v>310</v>
      </c>
      <c s="5" t="n" r="D10">
        <v>2720825</v>
      </c>
    </row>
    <row r="11" spans="1:4">
      <c s="4" t="s" r="A11">
        <v>312</v>
      </c>
    </row>
    <row r="12" spans="1:4">
      <c s="3" t="s" r="A12">
        <v>309</v>
      </c>
    </row>
    <row r="13" spans="1:4">
      <c s="4" t="s" r="A13">
        <v>310</v>
      </c>
      <c s="5" t="n" r="B13">
        <v>8628911</v>
      </c>
      <c s="5" t="n" r="C13">
        <v>5362183</v>
      </c>
      <c s="5" t="n" r="D13">
        <v>1785303</v>
      </c>
    </row>
    <row r="14" spans="1:4">
      <c s="4" t="s" r="A14">
        <v>313</v>
      </c>
    </row>
    <row r="15" spans="1:4">
      <c s="3" t="s" r="A15">
        <v>309</v>
      </c>
    </row>
    <row r="16" spans="1:4">
      <c s="4" t="s" r="A16">
        <v>310</v>
      </c>
      <c s="5" t="n" r="C16">
        <v>94000</v>
      </c>
    </row>
    <row r="17" spans="1:4">
      <c s="4" t="s" r="A17">
        <v>314</v>
      </c>
    </row>
    <row r="18" spans="1:4">
      <c s="3" t="s" r="A18">
        <v>309</v>
      </c>
    </row>
    <row r="19" spans="1:4">
      <c s="4" t="s" r="A19">
        <v>310</v>
      </c>
      <c s="5" t="n" r="B19">
        <v>673034</v>
      </c>
      <c s="5" t="n" r="C19">
        <v>777630</v>
      </c>
      <c s="5" t="n" r="D19">
        <v>37308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s="1" t="s" r="A1">
        <v>315</v>
      </c>
      <c s="2" t="s" r="B1">
        <v>1</v>
      </c>
    </row>
    <row r="2" spans="1:2">
      <c s="2" t="s" r="B2">
        <v>2</v>
      </c>
    </row>
    <row r="3" spans="1:2">
      <c s="3" t="s" r="A3">
        <v>316</v>
      </c>
    </row>
    <row r="4" spans="1:2">
      <c s="4" t="s" r="A4">
        <v>317</v>
      </c>
      <c s="4" t="s"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t="s" r="A1">
        <v>319</v>
      </c>
      <c s="2" t="s" r="B1">
        <v>2</v>
      </c>
      <c s="2" t="s" r="C1">
        <v>30</v>
      </c>
    </row>
    <row r="2" spans="1:3">
      <c s="3" t="s" r="A2">
        <v>169</v>
      </c>
    </row>
    <row r="3" spans="1:3">
      <c s="4" t="s" r="A3">
        <v>320</v>
      </c>
      <c s="6" t="n" r="B3">
        <v>450700</v>
      </c>
      <c s="6" t="n" r="C3">
        <v>11400</v>
      </c>
    </row>
    <row r="4" spans="1:3">
      <c s="4" t="s" r="A4">
        <v>68</v>
      </c>
      <c s="5" t="n" r="B4">
        <v>565100</v>
      </c>
    </row>
    <row r="5" spans="1:3">
      <c s="4" t="s" r="A5">
        <v>321</v>
      </c>
      <c s="5" t="n" r="B5">
        <v>337100</v>
      </c>
      <c s="6" t="n" r="C5">
        <v>77600</v>
      </c>
    </row>
    <row r="6" spans="1:3">
      <c s="4" t="s" r="A6">
        <v>322</v>
      </c>
      <c s="5" t="n" r="B6">
        <v>82000</v>
      </c>
    </row>
    <row r="7" spans="1:3">
      <c s="4" t="s" r="A7">
        <v>323</v>
      </c>
      <c s="5" t="n" r="B7">
        <v>63000</v>
      </c>
      <c s="6" t="n" r="C7">
        <v>89200</v>
      </c>
    </row>
    <row r="8" spans="1:3">
      <c s="4" t="s" r="A8">
        <v>81</v>
      </c>
      <c s="6" t="n" r="B8">
        <v>1497911</v>
      </c>
      <c s="6" t="n" r="C8">
        <v>1781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s="1" t="s" r="A1">
        <v>324</v>
      </c>
      <c s="2" t="s" r="B1">
        <v>325</v>
      </c>
      <c s="2" t="s" r="C1">
        <v>326</v>
      </c>
      <c s="2" t="s" r="D1">
        <v>30</v>
      </c>
      <c s="2" t="s" r="E1">
        <v>2</v>
      </c>
      <c s="2" t="s" r="F1">
        <v>66</v>
      </c>
    </row>
    <row r="2" spans="1:6">
      <c s="3" t="s" r="A2">
        <v>327</v>
      </c>
    </row>
    <row r="3" spans="1:6">
      <c s="4" t="s" r="A3">
        <v>328</v>
      </c>
      <c s="6" t="n" r="B3">
        <v>77850</v>
      </c>
      <c s="6" t="n" r="D3">
        <v>77850</v>
      </c>
      <c s="6" t="n" r="E3">
        <v>557377</v>
      </c>
    </row>
    <row r="4" spans="1:6">
      <c s="4" t="s" r="A4">
        <v>329</v>
      </c>
      <c s="4" t="s" r="C4">
        <v>330</v>
      </c>
      <c s="4" t="s" r="D4">
        <v>331</v>
      </c>
      <c s="4" t="s" r="E4">
        <v>332</v>
      </c>
    </row>
    <row r="5" spans="1:6">
      <c s="4" t="s" r="A5">
        <v>333</v>
      </c>
      <c s="6" t="n" r="C5">
        <v>293200</v>
      </c>
      <c s="6" t="n" r="E5">
        <v>263800</v>
      </c>
    </row>
    <row r="6" spans="1:6">
      <c s="4" t="s" r="A6">
        <v>334</v>
      </c>
      <c s="6" t="n" r="D6">
        <v>58400</v>
      </c>
      <c s="6" t="n" r="E6">
        <v>263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r="1" spans="1:4">
      <c s="1" t="s" r="A1">
        <v>335</v>
      </c>
      <c s="2" t="s" r="C1">
        <v>65</v>
      </c>
      <c s="2" t="s" r="D1">
        <v>1</v>
      </c>
    </row>
    <row r="2" spans="1:4">
      <c s="2" t="s" r="C2">
        <v>30</v>
      </c>
      <c s="2" t="s" r="D2">
        <v>2</v>
      </c>
    </row>
    <row r="3" spans="1:4">
      <c s="3" t="s" r="A3">
        <v>336</v>
      </c>
    </row>
    <row r="4" spans="1:4">
      <c s="4" t="s" r="A4">
        <v>337</v>
      </c>
      <c s="5" t="n" r="C4">
        <v>6007330</v>
      </c>
      <c s="5" t="n" r="D4">
        <v>2574570</v>
      </c>
    </row>
    <row r="5" spans="1:4">
      <c s="4" t="s" r="A5">
        <v>338</v>
      </c>
      <c s="4" t="s" r="B5">
        <v>339</v>
      </c>
      <c s="6" t="n" r="C5">
        <v>10</v>
      </c>
      <c s="8" t="n" r="D5">
        <v>10.15</v>
      </c>
    </row>
    <row r="6" spans="1:4">
      <c s="4" t="s" r="A6">
        <v>340</v>
      </c>
      <c s="4" t="s" r="B6">
        <v>341</v>
      </c>
      <c s="4" t="s" r="C6">
        <v>342</v>
      </c>
      <c s="4" t="s" r="D6">
        <v>342</v>
      </c>
    </row>
    <row r="7" spans="1:4">
      <c s="4" t="s" r="A7">
        <v>343</v>
      </c>
      <c s="4" t="s" r="D7">
        <v>344</v>
      </c>
    </row>
    <row r="8" spans="1:4">
      <c s="4" t="s" r="A8">
        <v>345</v>
      </c>
      <c s="4" t="s" r="B8">
        <v>346</v>
      </c>
      <c s="4" t="s" r="D8">
        <v>347</v>
      </c>
    </row>
    <row r="9" spans="1:4">
      <c s="4" t="s" r="A9">
        <v>348</v>
      </c>
      <c s="4" t="s" r="B9">
        <v>349</v>
      </c>
    </row>
    <row r="10" spans="1:4">
      <c s="4" t="s" r="A10">
        <v>350</v>
      </c>
    </row>
    <row r="11" spans="1:4">
      <c s="3" t="s" r="A11">
        <v>336</v>
      </c>
    </row>
    <row r="12" spans="1:4">
      <c s="4" t="s" r="A12">
        <v>351</v>
      </c>
      <c s="8" t="n" r="C12">
        <v>11.25</v>
      </c>
      <c s="8" t="n" r="D12">
        <v>11.25</v>
      </c>
    </row>
    <row r="13" spans="1:4">
      <c s="4" t="s" r="A13">
        <v>343</v>
      </c>
      <c s="4" t="s" r="C13">
        <v>352</v>
      </c>
    </row>
    <row r="14" spans="1:4">
      <c s="4" t="s" r="A14">
        <v>345</v>
      </c>
      <c s="4" t="s" r="B14">
        <v>346</v>
      </c>
      <c s="4" t="s" r="C14">
        <v>353</v>
      </c>
    </row>
    <row r="15" spans="1:4">
      <c s="4" t="s" r="A15">
        <v>354</v>
      </c>
    </row>
    <row r="16" spans="1:4">
      <c s="3" t="s" r="A16">
        <v>336</v>
      </c>
    </row>
    <row r="17" spans="1:4">
      <c s="4" t="s" r="A17">
        <v>351</v>
      </c>
      <c s="8" t="n" r="C17">
        <v>7.5</v>
      </c>
      <c s="8" t="n" r="D17">
        <v>7.5</v>
      </c>
    </row>
    <row r="18" spans="1:4">
      <c s="4" t="s" r="A18">
        <v>343</v>
      </c>
      <c s="4" t="s" r="C18">
        <v>355</v>
      </c>
    </row>
    <row r="19" spans="1:4">
      <c s="4" t="s" r="A19">
        <v>345</v>
      </c>
      <c s="4" t="s" r="B19">
        <v>346</v>
      </c>
      <c s="4" t="s" r="C19">
        <v>356</v>
      </c>
    </row>
    <row r="20" spans="1:4">
      <c t="n" r="A20"/>
    </row>
    <row r="21" spans="1:4">
      <c s="4" t="s" r="A21">
        <v>339</v>
      </c>
      <c s="4" t="s" r="B21">
        <v>357</v>
      </c>
    </row>
    <row r="22" spans="1:4">
      <c s="4" t="s" r="A22">
        <v>341</v>
      </c>
      <c s="4" t="s" r="B22">
        <v>358</v>
      </c>
    </row>
    <row r="23" spans="1:4">
      <c s="4" t="s" r="A23">
        <v>346</v>
      </c>
      <c s="4" t="s" r="B23">
        <v>359</v>
      </c>
    </row>
    <row r="24" spans="1:4">
      <c s="4" t="s" r="A24">
        <v>349</v>
      </c>
      <c s="4" t="s" r="B24">
        <v>360</v>
      </c>
    </row>
  </sheetData>
  <mergeCells count="6">
    <mergeCell ref="A1:B2"/>
    <mergeCell ref="A20:C20"/>
    <mergeCell ref="B21:C21"/>
    <mergeCell ref="B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s="1" t="s" r="A1">
        <v>361</v>
      </c>
      <c s="2" t="s" r="B1">
        <v>81</v>
      </c>
    </row>
    <row r="2" spans="1:2">
      <c s="3" t="s" r="A2">
        <v>336</v>
      </c>
    </row>
    <row r="3" spans="1:2">
      <c s="4" t="s" r="A3">
        <v>337</v>
      </c>
      <c s="5" t="n" r="B3">
        <v>2033915</v>
      </c>
    </row>
    <row r="4" spans="1:2">
      <c s="4" t="s" r="A4">
        <v>362</v>
      </c>
      <c s="6" t="n" r="B4">
        <v>15</v>
      </c>
    </row>
    <row r="5" spans="1:2">
      <c s="4" t="s" r="A5">
        <v>351</v>
      </c>
      <c s="8" t="n" r="B5">
        <v>7.5</v>
      </c>
    </row>
    <row r="6" spans="1:2">
      <c s="4" t="s" r="A6">
        <v>363</v>
      </c>
      <c s="4" t="s" r="B6">
        <v>364</v>
      </c>
    </row>
    <row r="7" spans="1:2">
      <c s="4" t="s" r="A7">
        <v>343</v>
      </c>
    </row>
    <row r="8" spans="1:2">
      <c s="4" t="s" r="A8">
        <v>365</v>
      </c>
      <c s="4" t="s" r="B8">
        <v>366</v>
      </c>
    </row>
    <row r="9" spans="1:2">
      <c s="4" t="s" r="A9">
        <v>3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368</v>
      </c>
      <c s="2" t="s" r="B1">
        <v>65</v>
      </c>
      <c s="2" t="s" r="C1">
        <v>1</v>
      </c>
    </row>
    <row r="2" spans="1:4">
      <c s="2" t="s" r="B2">
        <v>30</v>
      </c>
      <c s="2" t="s" r="C2">
        <v>2</v>
      </c>
      <c s="2" t="s" r="D2">
        <v>66</v>
      </c>
    </row>
    <row r="3" spans="1:4">
      <c s="3" t="s" r="A3">
        <v>369</v>
      </c>
    </row>
    <row r="4" spans="1:4">
      <c s="4" t="s" r="A4">
        <v>370</v>
      </c>
      <c s="6" t="n" r="B4">
        <v>20103425</v>
      </c>
      <c s="6" t="n" r="C4">
        <v>25586933</v>
      </c>
      <c s="6" t="n" r="D4">
        <v>5090988</v>
      </c>
    </row>
    <row r="5" spans="1:4">
      <c s="4" t="s" r="A5">
        <v>371</v>
      </c>
      <c s="5" t="n" r="B5">
        <v>4333163</v>
      </c>
      <c s="5" t="n" r="D5">
        <v>2134762</v>
      </c>
    </row>
    <row r="6" spans="1:4">
      <c s="4" t="s" r="A6">
        <v>372</v>
      </c>
      <c s="5" t="n" r="B6">
        <v>7954970</v>
      </c>
      <c s="6" t="n" r="C6">
        <v>3710277</v>
      </c>
      <c s="5" t="n" r="D6">
        <v>12877675</v>
      </c>
    </row>
    <row r="7" spans="1:4">
      <c s="4" t="s" r="A7">
        <v>373</v>
      </c>
      <c s="5" t="n" r="B7">
        <v>-6804625</v>
      </c>
      <c s="5" t="n" r="C7">
        <v>-15295841</v>
      </c>
    </row>
    <row r="8" spans="1:4">
      <c s="4" t="s" r="A8">
        <v>374</v>
      </c>
      <c s="6" t="n" r="B8">
        <v>25586933</v>
      </c>
      <c s="5" t="n" r="C8">
        <v>14001369</v>
      </c>
      <c s="6" t="n" r="D8">
        <v>20103425</v>
      </c>
    </row>
    <row r="9" spans="1:4">
      <c s="4" t="s" r="A9">
        <v>375</v>
      </c>
    </row>
    <row r="10" spans="1:4">
      <c s="3" t="s" r="A10">
        <v>369</v>
      </c>
    </row>
    <row r="11" spans="1:4">
      <c s="4" t="s" r="A11">
        <v>370</v>
      </c>
      <c s="6" t="n" r="C11">
        <v>5651181</v>
      </c>
    </row>
    <row r="12" spans="1:4">
      <c s="4" t="s" r="A12">
        <v>371</v>
      </c>
      <c s="6" t="n" r="B12">
        <v>996138</v>
      </c>
    </row>
    <row r="13" spans="1:4">
      <c s="4" t="s" r="A13">
        <v>372</v>
      </c>
      <c s="6" t="n" r="B13">
        <v>4655043</v>
      </c>
      <c s="6" t="n" r="C13">
        <v>-420512</v>
      </c>
    </row>
    <row r="14" spans="1:4">
      <c s="4" t="s" r="A14">
        <v>373</v>
      </c>
    </row>
    <row r="15" spans="1:4">
      <c s="4" t="s" r="A15">
        <v>374</v>
      </c>
      <c s="6" t="n" r="B15">
        <v>5651181</v>
      </c>
      <c s="6" t="n" r="C15">
        <v>5230669</v>
      </c>
    </row>
    <row r="16" spans="1:4">
      <c s="4" t="s" r="A16">
        <v>376</v>
      </c>
    </row>
    <row r="17" spans="1:4">
      <c s="3" t="s" r="A17">
        <v>369</v>
      </c>
    </row>
    <row r="18" spans="1:4">
      <c s="4" t="s" r="A18">
        <v>370</v>
      </c>
      <c s="6" t="n" r="B18">
        <v>11762115</v>
      </c>
      <c s="6" t="n" r="D18">
        <v>2492166</v>
      </c>
    </row>
    <row r="19" spans="1:4">
      <c s="4" t="s" r="A19">
        <v>371</v>
      </c>
      <c s="5" t="n" r="D19">
        <v>1647910</v>
      </c>
    </row>
    <row r="20" spans="1:4">
      <c s="4" t="s" r="A20">
        <v>372</v>
      </c>
      <c s="6" t="n" r="B20">
        <v>-7214804</v>
      </c>
      <c s="5" t="n" r="D20">
        <v>7622039</v>
      </c>
    </row>
    <row r="21" spans="1:4">
      <c s="4" t="s" r="A21">
        <v>373</v>
      </c>
      <c s="6" t="n" r="B21">
        <v>-4547311</v>
      </c>
    </row>
    <row r="22" spans="1:4">
      <c s="4" t="s" r="A22">
        <v>374</v>
      </c>
      <c s="5" t="n" r="D22">
        <v>11762115</v>
      </c>
    </row>
    <row r="23" spans="1:4">
      <c s="4" t="s" r="A23">
        <v>377</v>
      </c>
    </row>
    <row r="24" spans="1:4">
      <c s="3" t="s" r="A24">
        <v>369</v>
      </c>
    </row>
    <row r="25" spans="1:4">
      <c s="4" t="s" r="A25">
        <v>370</v>
      </c>
      <c s="6" t="n" r="B25">
        <v>2030589</v>
      </c>
      <c s="5" t="n" r="D25">
        <v>880214</v>
      </c>
    </row>
    <row r="26" spans="1:4">
      <c s="4" t="s" r="A26">
        <v>371</v>
      </c>
    </row>
    <row r="27" spans="1:4">
      <c s="4" t="s" r="A27">
        <v>372</v>
      </c>
      <c s="6" t="n" r="B27">
        <v>-1370262</v>
      </c>
      <c s="5" t="n" r="D27">
        <v>1150375</v>
      </c>
    </row>
    <row r="28" spans="1:4">
      <c s="4" t="s" r="A28">
        <v>373</v>
      </c>
      <c s="6" t="n" r="B28">
        <v>-660327</v>
      </c>
    </row>
    <row r="29" spans="1:4">
      <c s="4" t="s" r="A29">
        <v>374</v>
      </c>
      <c s="5" t="n" r="D29">
        <v>2030589</v>
      </c>
    </row>
    <row r="30" spans="1:4">
      <c s="4" t="s" r="A30">
        <v>378</v>
      </c>
    </row>
    <row r="31" spans="1:4">
      <c s="3" t="s" r="A31">
        <v>369</v>
      </c>
    </row>
    <row r="32" spans="1:4">
      <c s="4" t="s" r="A32">
        <v>370</v>
      </c>
      <c s="6" t="n" r="B32">
        <v>2219854</v>
      </c>
      <c s="5" t="n" r="D32">
        <v>958861</v>
      </c>
    </row>
    <row r="33" spans="1:4">
      <c s="4" t="s" r="A33">
        <v>371</v>
      </c>
    </row>
    <row r="34" spans="1:4">
      <c s="4" t="s" r="A34">
        <v>372</v>
      </c>
      <c s="6" t="n" r="B34">
        <v>-1262858</v>
      </c>
      <c s="5" t="n" r="D34">
        <v>1260993</v>
      </c>
    </row>
    <row r="35" spans="1:4">
      <c s="4" t="s" r="A35">
        <v>373</v>
      </c>
      <c s="6" t="n" r="B35">
        <v>-956996</v>
      </c>
    </row>
    <row r="36" spans="1:4">
      <c s="4" t="s" r="A36">
        <v>374</v>
      </c>
      <c s="5" t="n" r="D36">
        <v>2219854</v>
      </c>
    </row>
    <row r="37" spans="1:4">
      <c s="4" t="s" r="A37">
        <v>379</v>
      </c>
    </row>
    <row r="38" spans="1:4">
      <c s="3" t="s" r="A38">
        <v>369</v>
      </c>
    </row>
    <row r="39" spans="1:4">
      <c s="4" t="s" r="A39">
        <v>370</v>
      </c>
      <c s="6" t="n" r="B39">
        <v>2424167</v>
      </c>
      <c s="5" t="n" r="D39">
        <v>47500</v>
      </c>
    </row>
    <row r="40" spans="1:4">
      <c s="4" t="s" r="A40">
        <v>371</v>
      </c>
      <c s="5" t="n" r="D40">
        <v>113153</v>
      </c>
    </row>
    <row r="41" spans="1:4">
      <c s="4" t="s" r="A41">
        <v>372</v>
      </c>
      <c s="6" t="n" r="B41">
        <v>-1945669</v>
      </c>
      <c s="5" t="n" r="D41">
        <v>1836014</v>
      </c>
    </row>
    <row r="42" spans="1:4">
      <c s="4" t="s" r="A42">
        <v>373</v>
      </c>
      <c s="6" t="n" r="B42">
        <v>-478498</v>
      </c>
    </row>
    <row r="43" spans="1:4">
      <c s="4" t="s" r="A43">
        <v>374</v>
      </c>
      <c s="5" t="n" r="D43">
        <v>2424167</v>
      </c>
    </row>
    <row r="44" spans="1:4">
      <c s="4" t="s" r="A44">
        <v>380</v>
      </c>
    </row>
    <row r="45" spans="1:4">
      <c s="3" t="s" r="A45">
        <v>369</v>
      </c>
    </row>
    <row r="46" spans="1:4">
      <c s="4" t="s" r="A46">
        <v>370</v>
      </c>
      <c s="6" t="n" r="B46">
        <v>1217083</v>
      </c>
      <c s="5" t="n" r="D46">
        <v>242500</v>
      </c>
    </row>
    <row r="47" spans="1:4">
      <c s="4" t="s" r="A47">
        <v>371</v>
      </c>
      <c s="5" t="n" r="D47">
        <v>248655</v>
      </c>
    </row>
    <row r="48" spans="1:4">
      <c s="4" t="s" r="A48">
        <v>372</v>
      </c>
      <c s="6" t="n" r="B48">
        <v>-1109421</v>
      </c>
      <c s="5" t="n" r="D48">
        <v>725928</v>
      </c>
    </row>
    <row r="49" spans="1:4">
      <c s="4" t="s" r="A49">
        <v>373</v>
      </c>
      <c s="6" t="n" r="B49">
        <v>-107662</v>
      </c>
    </row>
    <row r="50" spans="1:4">
      <c s="4" t="s" r="A50">
        <v>374</v>
      </c>
      <c s="5" t="n" r="D50">
        <v>1217083</v>
      </c>
    </row>
    <row r="51" spans="1:4">
      <c s="4" t="s" r="A51">
        <v>381</v>
      </c>
    </row>
    <row r="52" spans="1:4">
      <c s="3" t="s" r="A52">
        <v>369</v>
      </c>
    </row>
    <row r="53" spans="1:4">
      <c s="4" t="s" r="A53">
        <v>370</v>
      </c>
      <c s="6" t="n" r="B53">
        <v>313258</v>
      </c>
      <c s="5" t="n" r="D53">
        <v>29158</v>
      </c>
    </row>
    <row r="54" spans="1:4">
      <c s="4" t="s" r="A54">
        <v>371</v>
      </c>
      <c s="5" t="n" r="D54">
        <v>83363</v>
      </c>
    </row>
    <row r="55" spans="1:4">
      <c s="4" t="s" r="A55">
        <v>372</v>
      </c>
      <c s="6" t="n" r="B55">
        <v>-259427</v>
      </c>
      <c s="5" t="n" r="D55">
        <v>200737</v>
      </c>
    </row>
    <row r="56" spans="1:4">
      <c s="4" t="s" r="A56">
        <v>373</v>
      </c>
      <c s="6" t="n" r="B56">
        <v>-53831</v>
      </c>
    </row>
    <row r="57" spans="1:4">
      <c s="4" t="s" r="A57">
        <v>374</v>
      </c>
      <c s="5" t="n" r="D57">
        <v>313258</v>
      </c>
    </row>
    <row r="58" spans="1:4">
      <c s="4" t="s" r="A58">
        <v>382</v>
      </c>
    </row>
    <row r="59" spans="1:4">
      <c s="3" t="s" r="A59">
        <v>369</v>
      </c>
    </row>
    <row r="60" spans="1:4">
      <c s="4" t="s" r="A60">
        <v>370</v>
      </c>
      <c s="6" t="n" r="B60">
        <v>136359</v>
      </c>
      <c s="5" t="n" r="D60">
        <v>13089</v>
      </c>
    </row>
    <row r="61" spans="1:4">
      <c s="4" t="s" r="A61">
        <v>371</v>
      </c>
      <c s="5" t="n" r="D61">
        <v>41681</v>
      </c>
    </row>
    <row r="62" spans="1:4">
      <c s="4" t="s" r="A62">
        <v>372</v>
      </c>
      <c s="6" t="n" r="B62">
        <v>-136359</v>
      </c>
      <c s="5" t="n" r="D62">
        <v>81589</v>
      </c>
    </row>
    <row r="63" spans="1:4">
      <c s="4" t="s" r="A63">
        <v>373</v>
      </c>
    </row>
    <row r="64" spans="1:4">
      <c s="4" t="s" r="A64">
        <v>374</v>
      </c>
      <c s="6" t="n" r="D64">
        <v>136359</v>
      </c>
    </row>
    <row r="65" spans="1:4">
      <c s="4" t="s" r="A65">
        <v>383</v>
      </c>
    </row>
    <row r="66" spans="1:4">
      <c s="3" t="s" r="A66">
        <v>369</v>
      </c>
    </row>
    <row r="67" spans="1:4">
      <c s="4" t="s" r="A67">
        <v>370</v>
      </c>
      <c s="6" t="n" r="C67">
        <v>10040822</v>
      </c>
    </row>
    <row r="68" spans="1:4">
      <c s="4" t="s" r="A68">
        <v>371</v>
      </c>
      <c s="6" t="n" r="B68">
        <v>842370</v>
      </c>
    </row>
    <row r="69" spans="1:4">
      <c s="4" t="s" r="A69">
        <v>372</v>
      </c>
      <c s="6" t="n" r="B69">
        <v>9198452</v>
      </c>
      <c s="6" t="n" r="C69">
        <v>5255019</v>
      </c>
    </row>
    <row r="70" spans="1:4">
      <c s="4" t="s" r="A70">
        <v>373</v>
      </c>
      <c s="6" t="n" r="C70">
        <v>-15295841</v>
      </c>
    </row>
    <row r="71" spans="1:4">
      <c s="4" t="s" r="A71">
        <v>374</v>
      </c>
      <c s="6" t="n" r="B71">
        <v>10040822</v>
      </c>
    </row>
    <row r="72" spans="1:4">
      <c s="4" t="s" r="A72">
        <v>384</v>
      </c>
    </row>
    <row r="73" spans="1:4">
      <c s="3" t="s" r="A73">
        <v>369</v>
      </c>
    </row>
    <row r="74" spans="1:4">
      <c s="4" t="s" r="A74">
        <v>370</v>
      </c>
      <c s="6" t="n" r="C74">
        <v>9894930</v>
      </c>
    </row>
    <row r="75" spans="1:4">
      <c s="4" t="s" r="A75">
        <v>371</v>
      </c>
      <c s="6" t="n" r="B75">
        <v>2494655</v>
      </c>
    </row>
    <row r="76" spans="1:4">
      <c s="4" t="s" r="A76">
        <v>372</v>
      </c>
      <c s="6" t="n" r="B76">
        <v>7400275</v>
      </c>
      <c s="6" t="n" r="C76">
        <v>-1124230</v>
      </c>
    </row>
    <row r="77" spans="1:4">
      <c s="4" t="s" r="A77">
        <v>373</v>
      </c>
    </row>
    <row r="78" spans="1:4">
      <c s="4" t="s" r="A78">
        <v>374</v>
      </c>
      <c s="6" t="n" r="B78">
        <v>9894930</v>
      </c>
      <c s="6" t="n" r="C78">
        <v>87707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54"/>
  </cols>
  <sheetData>
    <row r="1" spans="1:2">
      <c s="1" t="s" r="A1">
        <v>385</v>
      </c>
      <c s="2" t="s" r="B1">
        <v>81</v>
      </c>
    </row>
    <row r="2" spans="1:2">
      <c s="3" t="s" r="A2">
        <v>336</v>
      </c>
    </row>
    <row r="3" spans="1:2">
      <c s="4" t="s" r="A3">
        <v>386</v>
      </c>
      <c s="4" t="s" r="B3">
        <v>387</v>
      </c>
    </row>
    <row r="4" spans="1:2">
      <c s="4" t="s" r="A4">
        <v>388</v>
      </c>
    </row>
    <row r="5" spans="1:2">
      <c s="3" t="s" r="A5">
        <v>336</v>
      </c>
    </row>
    <row r="6" spans="1:2">
      <c s="4" t="s" r="A6">
        <v>389</v>
      </c>
      <c s="5" t="n" r="B6">
        <v>2033915</v>
      </c>
    </row>
    <row r="7" spans="1:2">
      <c s="4" t="s" r="A7">
        <v>390</v>
      </c>
      <c s="5" t="n" r="B7">
        <v>13988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t="s" r="A1">
        <v>391</v>
      </c>
      <c s="2" t="s" r="B1">
        <v>65</v>
      </c>
      <c s="2" t="s" r="C1">
        <v>1</v>
      </c>
    </row>
    <row r="2" spans="1:3">
      <c s="2" t="s" r="B2">
        <v>30</v>
      </c>
      <c s="2" t="s" r="C2">
        <v>66</v>
      </c>
    </row>
    <row r="3" spans="1:3">
      <c s="4" t="s" r="A3">
        <v>262</v>
      </c>
    </row>
    <row r="4" spans="1:3">
      <c s="3" t="s" r="A4">
        <v>249</v>
      </c>
    </row>
    <row r="5" spans="1:3">
      <c s="4" t="s" r="A5">
        <v>392</v>
      </c>
      <c s="6" t="n" r="C5">
        <v>1020</v>
      </c>
    </row>
    <row r="6" spans="1:3">
      <c s="4" t="s" r="A6">
        <v>393</v>
      </c>
      <c s="5" t="n" r="C6">
        <v>1483690</v>
      </c>
    </row>
    <row r="7" spans="1:3">
      <c s="4" t="s" r="A7">
        <v>394</v>
      </c>
      <c s="5" t="n" r="C7">
        <v>113153</v>
      </c>
    </row>
    <row r="8" spans="1:3">
      <c s="4" t="s" r="A8">
        <v>395</v>
      </c>
      <c s="5" t="n" r="C8">
        <v>1647910</v>
      </c>
    </row>
    <row r="9" spans="1:3">
      <c s="4" t="s" r="A9">
        <v>396</v>
      </c>
      <c s="5" t="n" r="C9">
        <v>248655</v>
      </c>
    </row>
    <row r="10" spans="1:3">
      <c s="4" t="s" r="A10">
        <v>397</v>
      </c>
      <c s="5" t="n" r="C10">
        <v>586072</v>
      </c>
    </row>
    <row r="11" spans="1:3">
      <c s="4" t="s" r="A11">
        <v>398</v>
      </c>
      <c s="6" t="n" r="C11">
        <v>4080500</v>
      </c>
    </row>
    <row r="12" spans="1:3">
      <c s="4" t="s" r="A12">
        <v>84</v>
      </c>
    </row>
    <row r="13" spans="1:3">
      <c s="3" t="s" r="A13">
        <v>249</v>
      </c>
    </row>
    <row r="14" spans="1:3">
      <c s="4" t="s" r="A14">
        <v>392</v>
      </c>
      <c s="6" t="n" r="B14">
        <v>3433</v>
      </c>
    </row>
    <row r="15" spans="1:3">
      <c s="4" t="s" r="A15">
        <v>393</v>
      </c>
      <c s="5" t="n" r="B15">
        <v>17892725</v>
      </c>
    </row>
    <row r="16" spans="1:3">
      <c s="4" t="s" r="A16">
        <v>394</v>
      </c>
      <c s="5" t="n" r="B16">
        <v>3337025</v>
      </c>
    </row>
    <row r="17" spans="1:3">
      <c s="4" t="s" r="A17">
        <v>396</v>
      </c>
      <c s="5" t="n" r="B17">
        <v>996138</v>
      </c>
    </row>
    <row r="18" spans="1:3">
      <c s="4" t="s" r="A18">
        <v>399</v>
      </c>
      <c s="5" t="n" r="B18">
        <v>22229321</v>
      </c>
    </row>
    <row r="19" spans="1:3">
      <c s="4" t="s" r="A19">
        <v>397</v>
      </c>
      <c s="5" t="n" r="B19">
        <v>3516378</v>
      </c>
    </row>
    <row r="20" spans="1:3">
      <c s="4" t="s" r="A20">
        <v>398</v>
      </c>
      <c s="6" t="n" r="B20">
        <v>257456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25"/>
    <col customWidth="1" max="3" min="3" width="24"/>
    <col customWidth="1" max="4" min="4" width="25"/>
    <col customWidth="1" max="5" min="5" width="17"/>
  </cols>
  <sheetData>
    <row r="1" spans="1:5">
      <c s="1" t="s" r="A1">
        <v>400</v>
      </c>
      <c s="2" t="s" r="B1">
        <v>65</v>
      </c>
      <c s="2" t="s" r="C1">
        <v>1</v>
      </c>
    </row>
    <row r="2" spans="1:5">
      <c s="2" t="s" r="B2">
        <v>30</v>
      </c>
      <c s="2" t="s" r="C2">
        <v>2</v>
      </c>
      <c s="2" t="s" r="D2">
        <v>66</v>
      </c>
      <c s="2" t="s" r="E2">
        <v>401</v>
      </c>
    </row>
    <row r="3" spans="1:5">
      <c s="3" t="s" r="A3">
        <v>181</v>
      </c>
    </row>
    <row r="4" spans="1:5">
      <c s="4" t="s" r="A4">
        <v>402</v>
      </c>
      <c s="5" t="n" r="B4">
        <v>373082</v>
      </c>
      <c s="5" t="n" r="C4">
        <v>673034</v>
      </c>
      <c s="5" t="n" r="D4">
        <v>135592</v>
      </c>
    </row>
    <row r="5" spans="1:5">
      <c s="4" t="s" r="A5">
        <v>403</v>
      </c>
      <c s="5" t="n" r="B5">
        <v>299952</v>
      </c>
      <c s="5" t="n" r="C5">
        <v>311100</v>
      </c>
      <c s="5" t="n" r="D5">
        <v>237490</v>
      </c>
    </row>
    <row r="6" spans="1:5">
      <c s="4" t="s" r="A6">
        <v>404</v>
      </c>
      <c s="5" t="n" r="C6">
        <v>-206504</v>
      </c>
    </row>
    <row r="7" spans="1:5">
      <c s="4" t="s" r="A7">
        <v>405</v>
      </c>
      <c s="5" t="n" r="B7">
        <v>673034</v>
      </c>
      <c s="5" t="n" r="C7">
        <v>777630</v>
      </c>
      <c s="5" t="n" r="D7">
        <v>373082</v>
      </c>
      <c s="5" t="n" r="E7">
        <v>135592</v>
      </c>
    </row>
    <row r="8" spans="1:5">
      <c s="4" t="s" r="A8">
        <v>389</v>
      </c>
      <c s="5" t="n" r="C8">
        <v>301499</v>
      </c>
    </row>
    <row r="9" spans="1:5">
      <c s="4" t="s" r="A9">
        <v>406</v>
      </c>
      <c s="6" t="n" r="B9">
        <v>4</v>
      </c>
      <c s="8" t="n" r="C9">
        <v>5.55</v>
      </c>
      <c s="6" t="n" r="D9">
        <v>4</v>
      </c>
    </row>
    <row r="10" spans="1:5">
      <c s="4" t="s" r="A10">
        <v>407</v>
      </c>
      <c s="9" t="n" r="B10">
        <v>7.5</v>
      </c>
      <c s="9" t="n" r="C10">
        <v>12.63</v>
      </c>
      <c s="5" t="n" r="D10">
        <v>4</v>
      </c>
    </row>
    <row r="11" spans="1:5">
      <c s="4" t="s" r="A11">
        <v>408</v>
      </c>
      <c s="9" t="n" r="C11">
        <v>9.119999999999999</v>
      </c>
    </row>
    <row r="12" spans="1:5">
      <c s="4" t="s" r="A12">
        <v>409</v>
      </c>
      <c s="8" t="n" r="B12">
        <v>5.55</v>
      </c>
      <c s="9" t="n" r="C12">
        <v>7.44</v>
      </c>
      <c s="6" t="n" r="D12">
        <v>4</v>
      </c>
      <c s="6" t="n" r="E12">
        <v>4</v>
      </c>
    </row>
    <row r="13" spans="1:5">
      <c s="4" t="s" r="A13">
        <v>410</v>
      </c>
      <c s="8" t="n" r="C13">
        <v>5.03</v>
      </c>
    </row>
    <row r="14" spans="1:5">
      <c s="4" t="s" r="A14">
        <v>411</v>
      </c>
      <c s="4" t="s" r="B14">
        <v>412</v>
      </c>
      <c s="4" t="s" r="C14">
        <v>413</v>
      </c>
      <c s="4" t="s" r="D14">
        <v>414</v>
      </c>
      <c s="4" t="s" r="E14">
        <v>415</v>
      </c>
    </row>
    <row r="15" spans="1:5">
      <c s="4" t="s" r="A15">
        <v>416</v>
      </c>
      <c s="4" t="s" r="C15">
        <v>417</v>
      </c>
    </row>
    <row r="16" spans="1:5">
      <c s="4" t="s" r="A16">
        <v>418</v>
      </c>
      <c s="6" t="n" r="B16">
        <v>1305000</v>
      </c>
      <c s="6" t="n" r="C16">
        <v>3000000</v>
      </c>
    </row>
    <row r="17" spans="1:5">
      <c s="4" t="s" r="A17">
        <v>418</v>
      </c>
      <c s="6" t="n" r="B17">
        <v>3000000</v>
      </c>
      <c s="5" t="n" r="C17">
        <v>2787000</v>
      </c>
      <c s="6" t="n" r="D17">
        <v>1305000</v>
      </c>
    </row>
    <row r="18" spans="1:5">
      <c s="4" t="s" r="A18">
        <v>419</v>
      </c>
      <c s="6" t="n" r="C18">
        <v>15570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s="1" t="s" r="A1">
        <v>64</v>
      </c>
      <c s="2" t="s" r="B1">
        <v>65</v>
      </c>
      <c s="2" t="s" r="C1">
        <v>1</v>
      </c>
    </row>
    <row r="2" spans="1:4">
      <c s="2" t="s" r="B2">
        <v>30</v>
      </c>
      <c s="2" t="s" r="C2">
        <v>2</v>
      </c>
      <c s="2" t="s" r="D2">
        <v>66</v>
      </c>
    </row>
    <row r="3" spans="1:4">
      <c s="3" t="s" r="A3">
        <v>67</v>
      </c>
    </row>
    <row r="4" spans="1:4">
      <c s="4" t="s" r="A4">
        <v>68</v>
      </c>
      <c s="6" t="n" r="B4">
        <v>-839959</v>
      </c>
      <c s="6" t="n" r="C4">
        <v>-7872397</v>
      </c>
      <c s="6" t="n" r="D4">
        <v>-5248669</v>
      </c>
    </row>
    <row r="5" spans="1:4">
      <c s="4" t="s" r="A5">
        <v>69</v>
      </c>
      <c s="5" t="n" r="B5">
        <v>-12106859</v>
      </c>
      <c s="5" t="n" r="C5">
        <v>-9226883</v>
      </c>
      <c s="5" t="n" r="D5">
        <v>-1525257</v>
      </c>
    </row>
    <row r="6" spans="1:4">
      <c s="4" t="s" r="A6">
        <v>70</v>
      </c>
      <c s="5" t="n" r="B6">
        <v>-12946818</v>
      </c>
      <c s="5" t="n" r="C6">
        <v>-17099280</v>
      </c>
      <c s="5" t="n" r="D6">
        <v>-6773926</v>
      </c>
    </row>
    <row r="7" spans="1:4">
      <c s="4" t="s" r="A7">
        <v>71</v>
      </c>
      <c s="5" t="n" r="B7">
        <v>-12946818</v>
      </c>
      <c s="5" t="n" r="C7">
        <v>-17099280</v>
      </c>
      <c s="5" t="n" r="D7">
        <v>-6773926</v>
      </c>
    </row>
    <row r="8" spans="1:4">
      <c s="3" t="s" r="A8">
        <v>72</v>
      </c>
    </row>
    <row r="9" spans="1:4">
      <c s="4" t="s" r="A9">
        <v>73</v>
      </c>
      <c s="5" t="n" r="B9">
        <v>-7954970</v>
      </c>
      <c s="5" t="n" r="C9">
        <v>-3710277</v>
      </c>
      <c s="6" t="n" r="D9">
        <v>-12877675</v>
      </c>
    </row>
    <row r="10" spans="1:4">
      <c s="4" t="s" r="A10">
        <v>74</v>
      </c>
      <c s="5" t="n" r="B10">
        <v>1411</v>
      </c>
      <c s="5" t="n" r="C10">
        <v>10883</v>
      </c>
    </row>
    <row r="11" spans="1:4">
      <c s="4" t="s" r="A11">
        <v>75</v>
      </c>
      <c s="5" t="n" r="B11">
        <v>-435611</v>
      </c>
      <c s="5" t="n" r="C11">
        <v>-4922</v>
      </c>
      <c s="6" t="n" r="D11">
        <v>-220307</v>
      </c>
    </row>
    <row r="12" spans="1:4">
      <c s="4" t="s" r="A12">
        <v>76</v>
      </c>
      <c s="5" t="n" r="B12">
        <v>-8389170</v>
      </c>
      <c s="5" t="n" r="C12">
        <v>-3704316</v>
      </c>
      <c s="5" t="n" r="D12">
        <v>-13097982</v>
      </c>
    </row>
    <row r="13" spans="1:4">
      <c s="4" t="s" r="A13">
        <v>77</v>
      </c>
      <c s="6" t="n" r="B13">
        <v>-21335988</v>
      </c>
      <c s="6" t="n" r="C13">
        <v>-20803596</v>
      </c>
      <c s="6" t="n" r="D13">
        <v>-19871908</v>
      </c>
    </row>
    <row r="14" spans="1:4">
      <c s="4" t="s" r="A14">
        <v>78</v>
      </c>
      <c s="8" t="n" r="B14">
        <v>-8.65</v>
      </c>
      <c s="8" t="n" r="C14">
        <v>-2.09</v>
      </c>
      <c s="8" t="n" r="D14">
        <v>-40.9</v>
      </c>
    </row>
    <row r="15" spans="1:4">
      <c s="4" t="s" r="A15">
        <v>79</v>
      </c>
      <c s="5" t="n" r="B15">
        <v>2466466</v>
      </c>
      <c s="5" t="n" r="C15">
        <v>9941156</v>
      </c>
      <c s="5" t="n" r="D15">
        <v>48585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s="1" t="s" r="A1">
        <v>420</v>
      </c>
      <c s="2" t="s" r="B1">
        <v>65</v>
      </c>
      <c s="2" t="s" r="C1">
        <v>1</v>
      </c>
    </row>
    <row r="2" spans="1:4">
      <c s="2" t="s" r="B2">
        <v>30</v>
      </c>
      <c s="2" t="s" r="C2">
        <v>2</v>
      </c>
      <c s="2" t="s" r="D2">
        <v>66</v>
      </c>
    </row>
    <row r="3" spans="1:4">
      <c s="3" t="s" r="A3">
        <v>421</v>
      </c>
    </row>
    <row r="4" spans="1:4">
      <c s="4" t="s" r="A4">
        <v>363</v>
      </c>
      <c s="4" t="s" r="D4">
        <v>422</v>
      </c>
    </row>
    <row r="5" spans="1:4">
      <c s="4" t="s" r="A5">
        <v>423</v>
      </c>
      <c s="4" t="s" r="B5">
        <v>424</v>
      </c>
    </row>
    <row r="6" spans="1:4">
      <c s="4" t="s" r="A6">
        <v>425</v>
      </c>
      <c s="4" t="s" r="B6">
        <v>342</v>
      </c>
    </row>
    <row r="7" spans="1:4">
      <c s="4" t="s" r="A7">
        <v>426</v>
      </c>
      <c s="4" t="s" r="B7">
        <v>427</v>
      </c>
      <c s="4" t="s" r="C7">
        <v>427</v>
      </c>
      <c s="4" t="s" r="D7">
        <v>427</v>
      </c>
    </row>
    <row r="8" spans="1:4">
      <c s="4" t="s" r="A8">
        <v>428</v>
      </c>
      <c s="4" t="s" r="B8">
        <v>429</v>
      </c>
      <c s="4" t="s" r="D8">
        <v>353</v>
      </c>
    </row>
    <row r="9" spans="1:4">
      <c s="4" t="s" r="A9">
        <v>430</v>
      </c>
      <c s="4" t="s" r="B9">
        <v>431</v>
      </c>
      <c s="4" t="s" r="D9">
        <v>432</v>
      </c>
    </row>
    <row r="10" spans="1:4">
      <c s="4" t="s" r="A10">
        <v>433</v>
      </c>
      <c s="4" t="s" r="B10">
        <v>434</v>
      </c>
      <c s="4" t="s" r="C10">
        <v>434</v>
      </c>
    </row>
    <row r="11" spans="1:4">
      <c s="4" t="s" r="A11">
        <v>350</v>
      </c>
    </row>
    <row r="12" spans="1:4">
      <c s="3" t="s" r="A12">
        <v>421</v>
      </c>
    </row>
    <row r="13" spans="1:4">
      <c s="4" t="s" r="A13">
        <v>363</v>
      </c>
      <c s="4" t="s" r="C13">
        <v>435</v>
      </c>
    </row>
    <row r="14" spans="1:4">
      <c s="4" t="s" r="A14">
        <v>436</v>
      </c>
      <c s="4" t="s" r="C14">
        <v>429</v>
      </c>
    </row>
    <row r="15" spans="1:4">
      <c s="4" t="s" r="A15">
        <v>433</v>
      </c>
      <c s="4" t="s" r="D15">
        <v>437</v>
      </c>
    </row>
    <row r="16" spans="1:4">
      <c s="4" t="s" r="A16">
        <v>354</v>
      </c>
    </row>
    <row r="17" spans="1:4">
      <c s="3" t="s" r="A17">
        <v>421</v>
      </c>
    </row>
    <row r="18" spans="1:4">
      <c s="4" t="s" r="A18">
        <v>363</v>
      </c>
      <c s="4" t="s" r="C18">
        <v>424</v>
      </c>
    </row>
    <row r="19" spans="1:4">
      <c s="4" t="s" r="A19">
        <v>436</v>
      </c>
      <c s="4" t="s" r="C19">
        <v>356</v>
      </c>
    </row>
    <row r="20" spans="1:4">
      <c s="4" t="s" r="A20">
        <v>433</v>
      </c>
      <c s="4" t="s" r="D20">
        <v>43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439</v>
      </c>
      <c s="2" t="s" r="B1">
        <v>65</v>
      </c>
      <c s="2" t="s" r="C1">
        <v>1</v>
      </c>
    </row>
    <row r="2" spans="1:4">
      <c s="2" t="s" r="B2">
        <v>30</v>
      </c>
      <c s="2" t="s" r="C2">
        <v>2</v>
      </c>
      <c s="2" t="s" r="D2">
        <v>66</v>
      </c>
    </row>
    <row r="3" spans="1:4">
      <c s="3" t="s" r="A3">
        <v>440</v>
      </c>
    </row>
    <row r="4" spans="1:4">
      <c s="4" t="s" r="A4">
        <v>95</v>
      </c>
      <c s="6" t="n" r="B4">
        <v>10319100</v>
      </c>
      <c s="6" t="n" r="C4">
        <v>797000</v>
      </c>
      <c s="6" t="n" r="D4">
        <v>382300</v>
      </c>
    </row>
    <row r="5" spans="1:4">
      <c s="4" t="s" r="A5">
        <v>441</v>
      </c>
    </row>
    <row r="6" spans="1:4">
      <c s="3" t="s" r="A6">
        <v>440</v>
      </c>
    </row>
    <row r="7" spans="1:4">
      <c s="4" t="s" r="A7">
        <v>95</v>
      </c>
      <c s="5" t="n" r="B7">
        <v>115500</v>
      </c>
      <c s="5" t="n" r="C7">
        <v>321900</v>
      </c>
      <c s="5" t="n" r="D7">
        <v>11800</v>
      </c>
    </row>
    <row r="8" spans="1:4">
      <c s="4" t="s" r="A8">
        <v>442</v>
      </c>
    </row>
    <row r="9" spans="1:4">
      <c s="3" t="s" r="A9">
        <v>440</v>
      </c>
    </row>
    <row r="10" spans="1:4">
      <c s="4" t="s" r="A10">
        <v>95</v>
      </c>
      <c s="6" t="n" r="B10">
        <v>10203600</v>
      </c>
      <c s="6" t="n" r="C10">
        <v>475100</v>
      </c>
      <c s="6" t="n" r="D10">
        <v>370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s="1" t="s" r="A1">
        <v>443</v>
      </c>
      <c s="2" t="s" r="B1">
        <v>65</v>
      </c>
      <c s="2" t="s" r="C1">
        <v>1</v>
      </c>
    </row>
    <row r="2" spans="1:4">
      <c s="2" t="s" r="B2">
        <v>30</v>
      </c>
      <c s="2" t="s" r="C2">
        <v>2</v>
      </c>
      <c s="2" t="s" r="D2">
        <v>66</v>
      </c>
    </row>
    <row r="3" spans="1:4">
      <c s="3" t="s" r="A3">
        <v>421</v>
      </c>
    </row>
    <row r="4" spans="1:4">
      <c s="4" t="s" r="A4">
        <v>402</v>
      </c>
      <c s="5" t="n" r="B4">
        <v>8926517</v>
      </c>
      <c s="5" t="n" r="D4">
        <v>4865234</v>
      </c>
    </row>
    <row r="5" spans="1:4">
      <c s="4" t="s" r="A5">
        <v>444</v>
      </c>
      <c s="5" t="n" r="D5">
        <v>8926517</v>
      </c>
    </row>
    <row r="6" spans="1:4">
      <c s="4" t="s" r="A6">
        <v>388</v>
      </c>
    </row>
    <row r="7" spans="1:4">
      <c s="3" t="s" r="A7">
        <v>421</v>
      </c>
    </row>
    <row r="8" spans="1:4">
      <c s="4" t="s" r="A8">
        <v>402</v>
      </c>
      <c s="5" t="n" r="B8">
        <v>1785303</v>
      </c>
      <c s="5" t="n" r="C8">
        <v>8628911</v>
      </c>
      <c s="5" t="n" r="D8">
        <v>973046</v>
      </c>
    </row>
    <row r="9" spans="1:4">
      <c s="4" t="s" r="A9">
        <v>403</v>
      </c>
      <c s="5" t="n" r="B9">
        <v>7017251</v>
      </c>
      <c s="5" t="n" r="C9">
        <v>173643</v>
      </c>
      <c s="5" t="n" r="D9">
        <v>812257</v>
      </c>
    </row>
    <row r="10" spans="1:4">
      <c s="4" t="s" r="A10">
        <v>445</v>
      </c>
      <c s="5" t="n" r="C10">
        <v>-2040278</v>
      </c>
    </row>
    <row r="11" spans="1:4">
      <c s="4" t="s" r="A11">
        <v>404</v>
      </c>
      <c s="5" t="n" r="B11">
        <v>-173643</v>
      </c>
      <c s="5" t="n" r="C11">
        <v>-1400094</v>
      </c>
    </row>
    <row r="12" spans="1:4">
      <c s="4" t="s" r="A12">
        <v>444</v>
      </c>
      <c s="5" t="n" r="B12">
        <v>8628911</v>
      </c>
      <c s="5" t="n" r="C12">
        <v>5362183</v>
      </c>
      <c s="5" t="n" r="D12">
        <v>1785303</v>
      </c>
    </row>
    <row r="13" spans="1:4">
      <c s="4" t="s" r="A13">
        <v>406</v>
      </c>
      <c s="8" t="n" r="B13">
        <v>2.7</v>
      </c>
      <c s="8" t="n" r="C13">
        <v>6.4</v>
      </c>
      <c s="8" t="n" r="D13">
        <v>2.41</v>
      </c>
    </row>
    <row r="14" spans="1:4">
      <c s="4" t="s" r="A14">
        <v>407</v>
      </c>
      <c s="9" t="n" r="B14">
        <v>7.35</v>
      </c>
      <c s="5" t="n" r="C14">
        <v>4</v>
      </c>
      <c s="9" t="n" r="D14">
        <v>2.49</v>
      </c>
    </row>
    <row r="15" spans="1:4">
      <c s="4" t="s" r="A15">
        <v>446</v>
      </c>
      <c s="9" t="n" r="C15">
        <v>7.5</v>
      </c>
    </row>
    <row r="16" spans="1:4">
      <c s="4" t="s" r="A16">
        <v>408</v>
      </c>
      <c s="5" t="n" r="B16">
        <v>4</v>
      </c>
      <c s="9" t="n" r="C16">
        <v>7.5</v>
      </c>
    </row>
    <row r="17" spans="1:4">
      <c s="4" t="s" r="A17">
        <v>447</v>
      </c>
      <c s="8" t="n" r="B17">
        <v>6.4</v>
      </c>
      <c s="8" t="n" r="C17">
        <v>5.6</v>
      </c>
      <c s="8" t="n" r="D17">
        <v>2.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s="1" t="s" r="A1">
        <v>448</v>
      </c>
      <c s="2" t="s" r="B1">
        <v>65</v>
      </c>
      <c s="2" t="s" r="C1">
        <v>1</v>
      </c>
    </row>
    <row r="2" spans="1:4">
      <c s="2" t="s" r="B2">
        <v>30</v>
      </c>
      <c s="2" t="s" r="C2">
        <v>2</v>
      </c>
      <c s="2" t="s" r="D2">
        <v>66</v>
      </c>
    </row>
    <row r="3" spans="1:4">
      <c s="3" t="s" r="A3">
        <v>421</v>
      </c>
    </row>
    <row r="4" spans="1:4">
      <c s="4" t="s" r="A4">
        <v>423</v>
      </c>
      <c s="4" t="s" r="B4">
        <v>449</v>
      </c>
      <c s="4" t="s" r="D4">
        <v>450</v>
      </c>
    </row>
    <row r="5" spans="1:4">
      <c s="4" t="s" r="A5">
        <v>425</v>
      </c>
      <c s="4" t="s" r="B5">
        <v>451</v>
      </c>
      <c s="4" t="s" r="D5">
        <v>435</v>
      </c>
    </row>
    <row r="6" spans="1:4">
      <c s="4" t="s" r="A6">
        <v>363</v>
      </c>
    </row>
    <row r="7" spans="1:4">
      <c s="4" t="s" r="A7">
        <v>426</v>
      </c>
      <c s="4" t="s" r="B7">
        <v>427</v>
      </c>
      <c s="4" t="s" r="D7">
        <v>427</v>
      </c>
    </row>
    <row r="8" spans="1:4">
      <c s="4" t="s" r="A8">
        <v>428</v>
      </c>
      <c s="4" t="s" r="B8">
        <v>452</v>
      </c>
      <c s="4" t="s" r="D8">
        <v>353</v>
      </c>
    </row>
    <row r="9" spans="1:4">
      <c s="4" t="s" r="A9">
        <v>430</v>
      </c>
      <c s="4" t="s" r="B9">
        <v>429</v>
      </c>
      <c s="4" t="s" r="D9">
        <v>453</v>
      </c>
    </row>
    <row r="10" spans="1:4">
      <c s="4" t="s" r="A10">
        <v>436</v>
      </c>
    </row>
    <row r="11" spans="1:4">
      <c s="4" t="s" r="A11">
        <v>350</v>
      </c>
    </row>
    <row r="12" spans="1:4">
      <c s="3" t="s" r="A12">
        <v>421</v>
      </c>
    </row>
    <row r="13" spans="1:4">
      <c s="4" t="s" r="A13">
        <v>433</v>
      </c>
      <c s="4" t="s" r="B13">
        <v>454</v>
      </c>
      <c s="4" t="s" r="D13">
        <v>454</v>
      </c>
    </row>
    <row r="14" spans="1:4">
      <c s="4" t="s" r="A14">
        <v>354</v>
      </c>
    </row>
    <row r="15" spans="1:4">
      <c s="3" t="s" r="A15">
        <v>421</v>
      </c>
    </row>
    <row r="16" spans="1:4">
      <c s="4" t="s" r="A16">
        <v>433</v>
      </c>
      <c s="4" t="s" r="B16">
        <v>455</v>
      </c>
      <c s="4" t="s" r="D16">
        <v>45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s="1" t="s" r="A1">
        <v>456</v>
      </c>
      <c s="2" t="s" r="B1">
        <v>457</v>
      </c>
      <c s="2" t="s" r="C1">
        <v>280</v>
      </c>
      <c s="2" t="s" r="D1">
        <v>30</v>
      </c>
      <c s="2" t="s" r="E1">
        <v>2</v>
      </c>
      <c s="2" t="s" r="F1">
        <v>66</v>
      </c>
      <c s="2" t="s" r="G1">
        <v>458</v>
      </c>
      <c s="2" t="s" r="H1">
        <v>401</v>
      </c>
    </row>
    <row r="2" spans="1:8">
      <c s="3" t="s" r="A2">
        <v>249</v>
      </c>
    </row>
    <row r="3" spans="1:8">
      <c s="4" t="s" r="A3">
        <v>459</v>
      </c>
      <c s="4" t="s" r="B3">
        <v>460</v>
      </c>
    </row>
    <row r="4" spans="1:8">
      <c s="4" t="s" r="A4">
        <v>461</v>
      </c>
      <c s="4" t="s" r="B4">
        <v>462</v>
      </c>
    </row>
    <row r="5" spans="1:8">
      <c s="4" t="s" r="A5">
        <v>463</v>
      </c>
      <c s="6" t="n" r="E5">
        <v>390800</v>
      </c>
    </row>
    <row r="6" spans="1:8">
      <c s="4" t="s" r="A6">
        <v>464</v>
      </c>
      <c s="5" t="n" r="D6">
        <v>6007329</v>
      </c>
    </row>
    <row r="7" spans="1:8">
      <c s="4" t="s" r="A7">
        <v>465</v>
      </c>
      <c s="6" t="n" r="D7">
        <v>4</v>
      </c>
      <c s="7" t="n" r="F7">
        <v>0.001</v>
      </c>
      <c s="6" t="n" r="G7">
        <v>4</v>
      </c>
    </row>
    <row r="8" spans="1:8">
      <c s="4" t="s" r="A8">
        <v>466</v>
      </c>
    </row>
    <row r="9" spans="1:8">
      <c s="4" t="s" r="A9">
        <v>467</v>
      </c>
      <c s="6" t="n" r="E9">
        <v>3516000</v>
      </c>
    </row>
    <row r="10" spans="1:8">
      <c s="4" t="s" r="A10">
        <v>468</v>
      </c>
      <c s="4" t="s" r="B10">
        <v>469</v>
      </c>
    </row>
    <row r="11" spans="1:8">
      <c s="4" t="s" r="A11">
        <v>470</v>
      </c>
      <c s="5" t="n" r="B11">
        <v>5658215</v>
      </c>
    </row>
    <row r="12" spans="1:8">
      <c s="4" t="s" r="A12">
        <v>471</v>
      </c>
      <c s="4" t="s" r="B12">
        <v>472</v>
      </c>
    </row>
    <row r="13" spans="1:8">
      <c s="4" t="s" r="A13">
        <v>473</v>
      </c>
      <c s="4" t="s" r="E13">
        <v>474</v>
      </c>
    </row>
    <row r="14" spans="1:8">
      <c s="4" t="s" r="A14">
        <v>105</v>
      </c>
      <c s="6" t="n" r="D14">
        <v>2000000</v>
      </c>
    </row>
    <row r="15" spans="1:8">
      <c s="4" t="s" r="A15">
        <v>135</v>
      </c>
      <c s="6" t="n" r="F15">
        <v>3494428</v>
      </c>
    </row>
    <row r="16" spans="1:8">
      <c s="4" t="s" r="A16">
        <v>54</v>
      </c>
    </row>
    <row r="17" spans="1:8">
      <c s="3" t="s" r="A17">
        <v>249</v>
      </c>
    </row>
    <row r="18" spans="1:8">
      <c s="4" t="s" r="A18">
        <v>94</v>
      </c>
    </row>
    <row r="19" spans="1:8">
      <c s="4" t="s" r="A19">
        <v>105</v>
      </c>
      <c s="6" t="n" r="D19">
        <v>667</v>
      </c>
    </row>
    <row r="20" spans="1:8">
      <c s="4" t="s" r="A20">
        <v>106</v>
      </c>
      <c s="5" t="n" r="D20">
        <v>667462</v>
      </c>
    </row>
    <row r="21" spans="1:8">
      <c s="4" t="s" r="A21">
        <v>475</v>
      </c>
      <c s="5" t="n" r="B21">
        <v>667462</v>
      </c>
      <c s="5" t="n" r="E21">
        <v>-595790</v>
      </c>
    </row>
    <row r="22" spans="1:8">
      <c s="4" t="s" r="A22">
        <v>90</v>
      </c>
    </row>
    <row r="23" spans="1:8">
      <c s="4" t="s" r="A23">
        <v>84</v>
      </c>
    </row>
    <row r="24" spans="1:8">
      <c s="3" t="s" r="A24">
        <v>249</v>
      </c>
    </row>
    <row r="25" spans="1:8">
      <c s="4" t="s" r="A25">
        <v>94</v>
      </c>
      <c s="5" t="n" r="D25">
        <v>5810</v>
      </c>
      <c s="5" t="n" r="E25">
        <v>83333</v>
      </c>
      <c s="5" t="n" r="F25">
        <v>11279</v>
      </c>
    </row>
    <row r="26" spans="1:8">
      <c s="4" t="s" r="A26">
        <v>476</v>
      </c>
      <c s="6" t="n" r="D26">
        <v>25745699</v>
      </c>
    </row>
    <row r="27" spans="1:8">
      <c s="4" t="s" r="A27">
        <v>105</v>
      </c>
      <c s="6" t="n" r="D27">
        <v>667</v>
      </c>
    </row>
    <row r="28" spans="1:8">
      <c s="4" t="s" r="A28">
        <v>106</v>
      </c>
      <c s="5" t="n" r="D28">
        <v>667462</v>
      </c>
    </row>
    <row r="29" spans="1:8">
      <c s="4" t="s" r="A29">
        <v>475</v>
      </c>
      <c s="5" t="n" r="E29">
        <v>595790</v>
      </c>
    </row>
    <row r="30" spans="1:8">
      <c s="4" t="s" r="A30">
        <v>90</v>
      </c>
    </row>
    <row r="31" spans="1:8">
      <c s="4" t="s" r="A31">
        <v>477</v>
      </c>
    </row>
    <row r="32" spans="1:8">
      <c s="3" t="s" r="A32">
        <v>249</v>
      </c>
    </row>
    <row r="33" spans="1:8">
      <c s="4" t="s" r="A33">
        <v>464</v>
      </c>
      <c s="5" t="n" r="F33">
        <v>382547</v>
      </c>
    </row>
    <row r="34" spans="1:8">
      <c s="4" t="s" r="A34">
        <v>375</v>
      </c>
    </row>
    <row r="35" spans="1:8">
      <c s="3" t="s" r="A35">
        <v>249</v>
      </c>
    </row>
    <row r="36" spans="1:8">
      <c s="4" t="s" r="A36">
        <v>465</v>
      </c>
      <c s="6" t="n" r="H36">
        <v>4</v>
      </c>
    </row>
    <row r="37" spans="1:8">
      <c s="4" t="s" r="A37">
        <v>476</v>
      </c>
      <c s="6" t="n" r="E37">
        <v>22229300</v>
      </c>
    </row>
    <row r="38" spans="1:8">
      <c s="4" t="s" r="A38">
        <v>478</v>
      </c>
    </row>
    <row r="39" spans="1:8">
      <c s="3" t="s" r="A39">
        <v>249</v>
      </c>
    </row>
    <row r="40" spans="1:8">
      <c s="4" t="s" r="A40">
        <v>464</v>
      </c>
      <c s="5" t="n" r="F40">
        <v>127516</v>
      </c>
    </row>
    <row r="41" spans="1:8">
      <c s="4" t="s" r="A41">
        <v>465</v>
      </c>
      <c s="6" t="n" r="F41">
        <v>4</v>
      </c>
    </row>
    <row r="42" spans="1:8">
      <c s="4" t="s" r="A42">
        <v>262</v>
      </c>
    </row>
    <row r="43" spans="1:8">
      <c s="3" t="s" r="A43">
        <v>249</v>
      </c>
    </row>
    <row r="44" spans="1:8">
      <c s="4" t="s" r="A44">
        <v>479</v>
      </c>
      <c s="5" t="n" r="C44">
        <v>2720826</v>
      </c>
    </row>
    <row r="45" spans="1:8">
      <c s="4" t="s" r="A45">
        <v>465</v>
      </c>
      <c s="8" t="n" r="D45">
        <v>0.8</v>
      </c>
      <c s="8" t="n" r="E45">
        <v>0.8</v>
      </c>
      <c s="6" t="n" r="F45">
        <v>4</v>
      </c>
      <c s="8" t="n" r="H45">
        <v>0.08</v>
      </c>
    </row>
    <row r="46" spans="1:8">
      <c s="4" t="s" r="A46">
        <v>480</v>
      </c>
      <c s="5" t="n" r="F46">
        <v>255031</v>
      </c>
    </row>
    <row r="47" spans="1:8">
      <c s="4" t="s" r="A47">
        <v>476</v>
      </c>
      <c s="6" t="n" r="F47">
        <v>4080500</v>
      </c>
    </row>
    <row r="48" spans="1:8">
      <c s="4" t="s" r="A48">
        <v>475</v>
      </c>
      <c s="5" t="n" r="E48">
        <v>595790</v>
      </c>
    </row>
    <row r="49" spans="1:8">
      <c s="4" t="s" r="A49">
        <v>90</v>
      </c>
      <c s="5" t="n" r="F49">
        <v>1020125</v>
      </c>
    </row>
    <row r="50" spans="1:8">
      <c s="4" t="s" r="A50">
        <v>481</v>
      </c>
    </row>
    <row r="51" spans="1:8">
      <c s="3" t="s" r="A51">
        <v>249</v>
      </c>
    </row>
    <row r="52" spans="1:8">
      <c s="4" t="s" r="A52">
        <v>464</v>
      </c>
      <c s="5" t="n" r="E52">
        <v>3432760</v>
      </c>
    </row>
    <row r="53" spans="1:8">
      <c s="4" t="s" r="A53">
        <v>465</v>
      </c>
      <c s="8" t="n" r="E53">
        <v>7.5</v>
      </c>
    </row>
    <row r="54" spans="1:8">
      <c s="4" t="s" r="A54">
        <v>482</v>
      </c>
    </row>
    <row r="55" spans="1:8">
      <c s="3" t="s" r="A55">
        <v>249</v>
      </c>
    </row>
    <row r="56" spans="1:8">
      <c s="4" t="s" r="A56">
        <v>464</v>
      </c>
      <c s="5" t="n" r="E56">
        <v>1716379</v>
      </c>
    </row>
    <row r="57" spans="1:8">
      <c s="4" t="s" r="A57">
        <v>465</v>
      </c>
      <c s="8" t="n" r="D57">
        <v>2.25</v>
      </c>
      <c s="8" t="n" r="E57">
        <v>11.25</v>
      </c>
    </row>
    <row r="58" spans="1:8">
      <c s="4" t="s" r="A58">
        <v>483</v>
      </c>
      <c s="4" t="s" r="E58">
        <v>484</v>
      </c>
    </row>
    <row r="59" spans="1:8">
      <c s="4" t="s" r="A59">
        <v>485</v>
      </c>
      <c s="4" t="s" r="E59">
        <v>486</v>
      </c>
    </row>
    <row r="60" spans="1:8">
      <c s="4" t="s" r="A60">
        <v>487</v>
      </c>
    </row>
    <row r="61" spans="1:8">
      <c s="3" t="s" r="A61">
        <v>249</v>
      </c>
    </row>
    <row r="62" spans="1:8">
      <c s="4" t="s" r="A62">
        <v>464</v>
      </c>
      <c s="5" t="n" r="E62">
        <v>858190</v>
      </c>
    </row>
    <row r="63" spans="1:8">
      <c s="4" t="s" r="A63">
        <v>465</v>
      </c>
      <c s="8" t="n" r="E63">
        <v>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20"/>
    <col customWidth="1" max="5" min="5" width="20"/>
    <col customWidth="1" max="6" min="6" width="24"/>
    <col customWidth="1" max="7" min="7" width="21"/>
    <col customWidth="1" max="8" min="8" width="37"/>
    <col customWidth="1" max="9" min="9" width="49"/>
    <col customWidth="1" max="10" min="10" width="37"/>
    <col customWidth="1" max="11" min="11" width="37"/>
    <col customWidth="1" max="12" min="12" width="24"/>
  </cols>
  <sheetData>
    <row r="1" spans="1:12">
      <c s="1" t="s" r="A1">
        <v>488</v>
      </c>
      <c s="2" t="s" r="B1">
        <v>489</v>
      </c>
      <c s="2" t="s" r="C1">
        <v>490</v>
      </c>
      <c s="2" t="s" r="D1">
        <v>491</v>
      </c>
      <c s="2" t="s" r="E1">
        <v>492</v>
      </c>
      <c s="2" t="s" r="F1">
        <v>493</v>
      </c>
      <c s="2" t="s" r="G1">
        <v>494</v>
      </c>
      <c s="2" t="s" r="H1">
        <v>495</v>
      </c>
      <c s="2" t="s" r="I1">
        <v>496</v>
      </c>
      <c s="2" t="s" r="J1">
        <v>497</v>
      </c>
      <c s="2" t="s" r="K1">
        <v>498</v>
      </c>
      <c s="2" t="s" r="L1">
        <v>499</v>
      </c>
    </row>
    <row r="2" spans="1:12">
      <c s="3" t="s" r="A2">
        <v>249</v>
      </c>
    </row>
    <row r="3" spans="1:12">
      <c s="4" t="s" r="A3">
        <v>500</v>
      </c>
      <c s="6" t="n" r="G3">
        <v>25745700</v>
      </c>
      <c s="6" t="n" r="H3">
        <v>22229300</v>
      </c>
    </row>
    <row r="4" spans="1:12">
      <c s="4" t="s" r="A4">
        <v>501</v>
      </c>
      <c s="6" t="n" r="I4">
        <v>6300</v>
      </c>
    </row>
    <row r="5" spans="1:12">
      <c s="4" t="s" r="A5">
        <v>502</v>
      </c>
      <c s="4" t="s" r="F5">
        <v>503</v>
      </c>
    </row>
    <row r="6" spans="1:12">
      <c s="4" t="s" r="A6">
        <v>504</v>
      </c>
      <c s="6" t="n" r="F6">
        <v>4</v>
      </c>
      <c s="6" t="n" r="H6">
        <v>4</v>
      </c>
      <c s="7" t="n" r="J6">
        <v>0.001</v>
      </c>
    </row>
    <row r="7" spans="1:12">
      <c s="4" t="s" r="A7">
        <v>505</v>
      </c>
      <c s="6" t="n" r="H7">
        <v>8714</v>
      </c>
      <c s="5" t="n" r="I7">
        <v>1180410</v>
      </c>
      <c s="6" t="n" r="J7">
        <v>16918</v>
      </c>
    </row>
    <row r="8" spans="1:12">
      <c s="4" t="s" r="A8">
        <v>506</v>
      </c>
      <c s="6" t="n" r="H8">
        <v>10319100</v>
      </c>
      <c s="6" t="n" r="I8">
        <v>797000</v>
      </c>
      <c s="6" t="n" r="J8">
        <v>382300</v>
      </c>
    </row>
    <row r="9" spans="1:12">
      <c s="4" t="s" r="A9">
        <v>403</v>
      </c>
      <c s="5" t="n" r="H9">
        <v>299952</v>
      </c>
      <c s="5" t="n" r="I9">
        <v>311100</v>
      </c>
      <c s="5" t="n" r="J9">
        <v>237490</v>
      </c>
    </row>
    <row r="10" spans="1:12">
      <c s="4" t="s" r="A10">
        <v>507</v>
      </c>
      <c s="5" t="n" r="I10">
        <v>135400</v>
      </c>
    </row>
    <row r="11" spans="1:12">
      <c s="4" t="s" r="A11">
        <v>508</v>
      </c>
      <c s="6" t="n" r="B11">
        <v>2000000</v>
      </c>
    </row>
    <row r="12" spans="1:12">
      <c s="4" t="s" r="A12">
        <v>509</v>
      </c>
      <c s="7" t="n" r="H12">
        <v>0.001</v>
      </c>
      <c s="7" t="n" r="I12">
        <v>0.001</v>
      </c>
    </row>
    <row r="13" spans="1:12">
      <c s="4" t="s" r="A13">
        <v>510</v>
      </c>
      <c s="6" t="n" r="H13">
        <v>839959</v>
      </c>
      <c s="6" t="n" r="I13">
        <v>7872397</v>
      </c>
      <c s="6" t="n" r="J13">
        <v>5248669</v>
      </c>
    </row>
    <row r="14" spans="1:12">
      <c s="4" t="s" r="A14">
        <v>63</v>
      </c>
      <c s="5" t="n" r="H14">
        <v>8058843</v>
      </c>
      <c s="5" t="n" r="I14">
        <v>10778474</v>
      </c>
    </row>
    <row r="15" spans="1:12">
      <c s="4" t="s" r="A15">
        <v>511</v>
      </c>
    </row>
    <row r="16" spans="1:12">
      <c s="3" t="s" r="A16">
        <v>249</v>
      </c>
    </row>
    <row r="17" spans="1:12">
      <c s="4" t="s" r="A17">
        <v>480</v>
      </c>
      <c s="5" t="n" r="H17">
        <v>2500</v>
      </c>
      <c s="5" t="n" r="J17">
        <v>4300</v>
      </c>
    </row>
    <row r="18" spans="1:12">
      <c s="4" t="s" r="A18">
        <v>501</v>
      </c>
      <c s="6" t="n" r="I18">
        <v>25500</v>
      </c>
    </row>
    <row r="19" spans="1:12">
      <c s="4" t="s" r="A19">
        <v>504</v>
      </c>
      <c s="6" t="n" r="H19">
        <v>4</v>
      </c>
      <c s="6" t="n" r="J19">
        <v>4</v>
      </c>
      <c s="6" t="n" r="K19">
        <v>4</v>
      </c>
    </row>
    <row r="20" spans="1:12">
      <c s="4" t="s" r="A20">
        <v>94</v>
      </c>
      <c s="5" t="n" r="I20">
        <v>483333</v>
      </c>
    </row>
    <row r="21" spans="1:12">
      <c s="4" t="s" r="A21">
        <v>505</v>
      </c>
      <c s="6" t="n" r="I21">
        <v>1180400</v>
      </c>
    </row>
    <row r="22" spans="1:12">
      <c s="4" t="s" r="A22">
        <v>512</v>
      </c>
      <c s="5" t="n" r="I22">
        <v>16667</v>
      </c>
    </row>
    <row r="23" spans="1:12">
      <c s="4" t="s" r="A23">
        <v>513</v>
      </c>
      <c s="5" t="n" r="I23">
        <v>2</v>
      </c>
    </row>
    <row r="24" spans="1:12">
      <c s="4" t="s" r="A24">
        <v>287</v>
      </c>
    </row>
    <row r="25" spans="1:12">
      <c s="3" t="s" r="A25">
        <v>249</v>
      </c>
    </row>
    <row r="26" spans="1:12">
      <c s="4" t="s" r="A26">
        <v>94</v>
      </c>
      <c s="5" t="n" r="H26">
        <v>5810</v>
      </c>
      <c s="5" t="n" r="I26">
        <v>83333</v>
      </c>
      <c s="5" t="n" r="J26">
        <v>11279</v>
      </c>
    </row>
    <row r="27" spans="1:12">
      <c s="4" t="s" r="A27">
        <v>505</v>
      </c>
      <c s="6" t="n" r="H27">
        <v>6</v>
      </c>
      <c s="6" t="n" r="I27">
        <v>84</v>
      </c>
      <c s="6" t="n" r="J27">
        <v>11</v>
      </c>
    </row>
    <row r="28" spans="1:12">
      <c s="4" t="s" r="A28">
        <v>403</v>
      </c>
      <c s="5" t="n" r="K28">
        <v>1538010</v>
      </c>
    </row>
    <row r="29" spans="1:12">
      <c s="4" t="s" r="A29">
        <v>514</v>
      </c>
      <c s="6" t="n" r="K29">
        <v>46100</v>
      </c>
    </row>
    <row r="30" spans="1:12">
      <c s="4" t="s" r="A30">
        <v>515</v>
      </c>
      <c s="8" t="n" r="K30">
        <v>0.03</v>
      </c>
    </row>
    <row r="31" spans="1:12">
      <c s="4" t="s" r="A31">
        <v>516</v>
      </c>
    </row>
    <row r="32" spans="1:12">
      <c s="3" t="s" r="A32">
        <v>249</v>
      </c>
    </row>
    <row r="33" spans="1:12">
      <c s="4" t="s" r="A33">
        <v>504</v>
      </c>
      <c s="8" t="n" r="L33">
        <v>0.3</v>
      </c>
    </row>
    <row r="34" spans="1:12">
      <c s="4" t="s" r="A34">
        <v>517</v>
      </c>
    </row>
    <row r="35" spans="1:12">
      <c s="3" t="s" r="A35">
        <v>249</v>
      </c>
    </row>
    <row r="36" spans="1:12">
      <c s="4" t="s" r="A36">
        <v>506</v>
      </c>
      <c s="6" t="n" r="H36">
        <v>8700</v>
      </c>
      <c s="6" t="n" r="J36">
        <v>16900</v>
      </c>
    </row>
    <row r="37" spans="1:12">
      <c s="4" t="s" r="A37">
        <v>518</v>
      </c>
      <c s="8" t="n" r="K37">
        <v>1.5</v>
      </c>
    </row>
    <row r="38" spans="1:12">
      <c s="4" t="s" r="A38">
        <v>403</v>
      </c>
      <c s="5" t="n" r="K38">
        <v>30760</v>
      </c>
    </row>
    <row r="39" spans="1:12">
      <c s="4" t="s" r="A39">
        <v>514</v>
      </c>
      <c s="6" t="n" r="K39">
        <v>46100</v>
      </c>
    </row>
    <row r="40" spans="1:12">
      <c s="4" t="s" r="A40">
        <v>507</v>
      </c>
      <c s="5" t="n" r="C40">
        <v>5812</v>
      </c>
      <c s="5" t="n" r="D40">
        <v>11278</v>
      </c>
      <c s="5" t="n" r="E40">
        <v>13670</v>
      </c>
    </row>
    <row r="41" spans="1:12">
      <c s="4" t="s" r="A41">
        <v>481</v>
      </c>
    </row>
    <row r="42" spans="1:12">
      <c s="3" t="s" r="A42">
        <v>249</v>
      </c>
    </row>
    <row r="43" spans="1:12">
      <c s="4" t="s" r="A43">
        <v>480</v>
      </c>
      <c s="5" t="n" r="I43">
        <v>2033915</v>
      </c>
    </row>
    <row r="44" spans="1:12">
      <c s="4" t="s" r="A44">
        <v>504</v>
      </c>
      <c s="8" t="n" r="I44">
        <v>7.5</v>
      </c>
    </row>
    <row r="45" spans="1:12">
      <c s="4" t="s" r="A45">
        <v>519</v>
      </c>
    </row>
    <row r="46" spans="1:12">
      <c s="3" t="s" r="A46">
        <v>249</v>
      </c>
    </row>
    <row r="47" spans="1:12">
      <c s="4" t="s" r="A47">
        <v>520</v>
      </c>
      <c s="5" t="n" r="I47">
        <v>65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1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68"/>
    <col customWidth="1" max="7" min="7" width="15"/>
    <col customWidth="1" max="8" min="8" width="54"/>
    <col customWidth="1" max="9" min="9" width="80"/>
    <col customWidth="1" max="10" min="10" width="14"/>
    <col customWidth="1" max="11" min="11" width="14"/>
    <col customWidth="1" max="12" min="12" width="14"/>
    <col customWidth="1" max="13" min="13" width="14"/>
  </cols>
  <sheetData>
    <row r="1" spans="1:13">
      <c s="1" t="s" r="A1">
        <v>521</v>
      </c>
      <c s="2" t="s" r="B1">
        <v>522</v>
      </c>
      <c s="2" t="s" r="G1">
        <v>65</v>
      </c>
      <c s="2" t="s" r="H1">
        <v>1</v>
      </c>
    </row>
    <row r="2" spans="1:13">
      <c s="2" t="s" r="B2">
        <v>280</v>
      </c>
      <c s="2" t="s" r="C2">
        <v>523</v>
      </c>
      <c s="2" t="s" r="D2">
        <v>524</v>
      </c>
      <c s="2" t="s" r="E2">
        <v>525</v>
      </c>
      <c s="2" t="s" r="F2">
        <v>526</v>
      </c>
      <c s="2" t="s" r="G2">
        <v>30</v>
      </c>
      <c s="2" t="s" r="H2">
        <v>2</v>
      </c>
      <c s="2" t="s" r="I2">
        <v>66</v>
      </c>
      <c s="2" t="s" r="J2">
        <v>401</v>
      </c>
      <c s="2" t="s" r="K2">
        <v>4</v>
      </c>
      <c s="2" t="s" r="L2">
        <v>458</v>
      </c>
      <c s="2" t="s" r="M2">
        <v>527</v>
      </c>
    </row>
    <row r="3" spans="1:13">
      <c s="3" t="s" r="A3">
        <v>440</v>
      </c>
    </row>
    <row r="4" spans="1:13">
      <c s="4" t="s" r="A4">
        <v>528</v>
      </c>
      <c s="5" t="n" r="H4">
        <v>740138</v>
      </c>
    </row>
    <row r="5" spans="1:13">
      <c s="4" t="s" r="A5">
        <v>529</v>
      </c>
      <c s="4" t="s" r="H5">
        <v>437</v>
      </c>
    </row>
    <row r="6" spans="1:13">
      <c s="4" t="s" r="A6">
        <v>530</v>
      </c>
      <c s="4" t="s" r="H6">
        <v>531</v>
      </c>
    </row>
    <row r="7" spans="1:13">
      <c s="4" t="s" r="A7">
        <v>95</v>
      </c>
      <c s="6" t="n" r="G7">
        <v>10119000</v>
      </c>
    </row>
    <row r="8" spans="1:13">
      <c s="4" t="s" r="A8">
        <v>507</v>
      </c>
      <c s="5" t="n" r="H8">
        <v>135400</v>
      </c>
    </row>
    <row r="9" spans="1:13">
      <c s="4" t="s" r="A9">
        <v>532</v>
      </c>
      <c s="6" t="n" r="G9">
        <v>1760900</v>
      </c>
      <c s="6" t="n" r="H9">
        <v>2496400</v>
      </c>
      <c s="6" t="n" r="I9">
        <v>589500</v>
      </c>
      <c s="6" t="n" r="J9">
        <v>0</v>
      </c>
    </row>
    <row r="10" spans="1:13">
      <c s="4" t="s" r="A10">
        <v>533</v>
      </c>
      <c s="8" t="n" r="G10">
        <v>3.6</v>
      </c>
      <c s="8" t="n" r="H10">
        <v>8.35</v>
      </c>
      <c s="8" t="n" r="I10">
        <v>2.9</v>
      </c>
    </row>
    <row r="11" spans="1:13">
      <c s="4" t="s" r="A11">
        <v>534</v>
      </c>
      <c s="4" t="s" r="H11">
        <v>535</v>
      </c>
    </row>
    <row r="12" spans="1:13">
      <c s="4" t="s" r="A12">
        <v>464</v>
      </c>
      <c s="5" t="n" r="G12">
        <v>6007329</v>
      </c>
    </row>
    <row r="13" spans="1:13">
      <c s="4" t="s" r="A13">
        <v>465</v>
      </c>
      <c s="6" t="n" r="G13">
        <v>4</v>
      </c>
      <c s="7" t="n" r="I13">
        <v>0.001</v>
      </c>
      <c s="6" t="n" r="L13">
        <v>4</v>
      </c>
    </row>
    <row r="14" spans="1:13">
      <c s="4" t="s" r="A14">
        <v>536</v>
      </c>
      <c s="5" t="n" r="I14">
        <v>1731157</v>
      </c>
    </row>
    <row r="15" spans="1:13">
      <c s="4" t="s" r="A15">
        <v>537</v>
      </c>
      <c s="6" t="n" r="G15">
        <v>14300</v>
      </c>
      <c s="6" t="n" r="I15">
        <v>10800</v>
      </c>
    </row>
    <row r="16" spans="1:13">
      <c s="4" t="s" r="A16">
        <v>538</v>
      </c>
      <c s="5" t="n" r="K16">
        <v>1611769</v>
      </c>
    </row>
    <row r="17" spans="1:13">
      <c s="4" t="s" r="A17">
        <v>539</v>
      </c>
      <c s="5" t="n" r="H17">
        <v>104000</v>
      </c>
    </row>
    <row r="18" spans="1:13">
      <c s="4" t="s" r="A18">
        <v>540</v>
      </c>
      <c s="5" t="n" r="H18">
        <v>94000</v>
      </c>
    </row>
    <row r="19" spans="1:13">
      <c s="4" t="s" r="A19">
        <v>541</v>
      </c>
      <c s="5" t="n" r="H19">
        <v>10000</v>
      </c>
    </row>
    <row r="20" spans="1:13">
      <c s="4" t="s" r="A20">
        <v>542</v>
      </c>
      <c s="8" t="n" r="H20">
        <v>2.68</v>
      </c>
    </row>
    <row r="21" spans="1:13">
      <c s="4" t="s" r="A21">
        <v>543</v>
      </c>
      <c s="5" t="n" r="H21">
        <v>-206504</v>
      </c>
    </row>
    <row r="22" spans="1:13">
      <c s="4" t="s" r="A22">
        <v>544</v>
      </c>
    </row>
    <row r="23" spans="1:13">
      <c s="3" t="s" r="A23">
        <v>440</v>
      </c>
    </row>
    <row r="24" spans="1:13">
      <c s="4" t="s" r="A24">
        <v>545</v>
      </c>
      <c s="5" t="n" r="C24">
        <v>29197</v>
      </c>
    </row>
    <row r="25" spans="1:13">
      <c s="4" t="s" r="A25">
        <v>546</v>
      </c>
      <c s="4" t="s" r="C25">
        <v>437</v>
      </c>
    </row>
    <row r="26" spans="1:13">
      <c s="4" t="s" r="A26">
        <v>547</v>
      </c>
      <c s="4" t="s" r="C26">
        <v>548</v>
      </c>
    </row>
    <row r="27" spans="1:13">
      <c s="4" t="s" r="A27">
        <v>549</v>
      </c>
      <c s="4" t="s" r="C27">
        <v>550</v>
      </c>
    </row>
    <row r="28" spans="1:13">
      <c s="4" t="s" r="A28">
        <v>551</v>
      </c>
      <c s="8" t="n" r="C28">
        <v>4.55</v>
      </c>
    </row>
    <row r="29" spans="1:13">
      <c s="4" t="s" r="A29">
        <v>465</v>
      </c>
      <c s="8" t="n" r="C29">
        <v>7.5</v>
      </c>
    </row>
    <row r="30" spans="1:13">
      <c s="4" t="s" r="A30">
        <v>375</v>
      </c>
    </row>
    <row r="31" spans="1:13">
      <c s="3" t="s" r="A31">
        <v>440</v>
      </c>
    </row>
    <row r="32" spans="1:13">
      <c s="4" t="s" r="A32">
        <v>465</v>
      </c>
      <c s="6" t="n" r="J32">
        <v>4</v>
      </c>
    </row>
    <row r="33" spans="1:13">
      <c s="4" t="s" r="A33">
        <v>552</v>
      </c>
    </row>
    <row r="34" spans="1:13">
      <c s="3" t="s" r="A34">
        <v>440</v>
      </c>
    </row>
    <row r="35" spans="1:13">
      <c s="4" t="s" r="A35">
        <v>95</v>
      </c>
      <c s="6" t="n" r="I35">
        <v>237400</v>
      </c>
    </row>
    <row r="36" spans="1:13">
      <c s="4" t="s" r="A36">
        <v>465</v>
      </c>
      <c s="8" t="n" r="I36">
        <v>5.5</v>
      </c>
    </row>
    <row r="37" spans="1:13">
      <c s="4" t="s" r="A37">
        <v>480</v>
      </c>
      <c s="5" t="n" r="I37">
        <v>40000</v>
      </c>
    </row>
    <row r="38" spans="1:13">
      <c s="4" t="s" r="A38">
        <v>511</v>
      </c>
    </row>
    <row r="39" spans="1:13">
      <c s="3" t="s" r="A39">
        <v>440</v>
      </c>
    </row>
    <row r="40" spans="1:13">
      <c s="4" t="s" r="A40">
        <v>465</v>
      </c>
      <c s="6" t="n" r="G40">
        <v>4</v>
      </c>
      <c s="6" t="n" r="I40">
        <v>4</v>
      </c>
      <c s="6" t="n" r="J40">
        <v>4</v>
      </c>
    </row>
    <row r="41" spans="1:13">
      <c s="4" t="s" r="A41">
        <v>480</v>
      </c>
      <c s="5" t="n" r="G41">
        <v>2500</v>
      </c>
      <c s="5" t="n" r="I41">
        <v>4300</v>
      </c>
    </row>
    <row r="42" spans="1:13">
      <c s="4" t="s" r="A42">
        <v>537</v>
      </c>
      <c s="6" t="n" r="G42">
        <v>0</v>
      </c>
    </row>
    <row r="43" spans="1:13">
      <c s="4" t="s" r="A43">
        <v>477</v>
      </c>
    </row>
    <row r="44" spans="1:13">
      <c s="3" t="s" r="A44">
        <v>440</v>
      </c>
    </row>
    <row r="45" spans="1:13">
      <c s="4" t="s" r="A45">
        <v>546</v>
      </c>
      <c s="4" t="s" r="I45">
        <v>454</v>
      </c>
      <c s="4" t="s" r="J45">
        <v>454</v>
      </c>
    </row>
    <row r="46" spans="1:13">
      <c s="4" t="s" r="A46">
        <v>464</v>
      </c>
      <c s="5" t="n" r="I46">
        <v>382547</v>
      </c>
    </row>
    <row r="47" spans="1:13">
      <c s="4" t="s" r="A47">
        <v>553</v>
      </c>
      <c s="4" t="s" r="J47">
        <v>454</v>
      </c>
    </row>
    <row r="48" spans="1:13">
      <c s="4" t="s" r="A48">
        <v>554</v>
      </c>
    </row>
    <row r="49" spans="1:13">
      <c s="3" t="s" r="A49">
        <v>440</v>
      </c>
    </row>
    <row r="50" spans="1:13">
      <c s="4" t="s" r="A50">
        <v>464</v>
      </c>
      <c s="5" t="n" r="I50">
        <v>127516</v>
      </c>
    </row>
    <row r="51" spans="1:13">
      <c s="4" t="s" r="A51">
        <v>465</v>
      </c>
      <c s="6" t="n" r="I51">
        <v>4</v>
      </c>
    </row>
    <row r="52" spans="1:13">
      <c s="4" t="s" r="A52">
        <v>555</v>
      </c>
    </row>
    <row r="53" spans="1:13">
      <c s="3" t="s" r="A53">
        <v>440</v>
      </c>
    </row>
    <row r="54" spans="1:13">
      <c s="4" t="s" r="A54">
        <v>546</v>
      </c>
      <c s="4" t="s" r="I54">
        <v>454</v>
      </c>
      <c s="4" t="s" r="J54">
        <v>454</v>
      </c>
    </row>
    <row r="55" spans="1:13">
      <c s="4" t="s" r="A55">
        <v>553</v>
      </c>
      <c s="4" t="s" r="J55">
        <v>454</v>
      </c>
    </row>
    <row r="56" spans="1:13">
      <c s="4" t="s" r="A56">
        <v>556</v>
      </c>
    </row>
    <row r="57" spans="1:13">
      <c s="3" t="s" r="A57">
        <v>440</v>
      </c>
    </row>
    <row r="58" spans="1:13">
      <c s="4" t="s" r="A58">
        <v>464</v>
      </c>
      <c s="5" t="n" r="I58">
        <v>42750</v>
      </c>
    </row>
    <row r="59" spans="1:13">
      <c s="4" t="s" r="A59">
        <v>465</v>
      </c>
      <c s="6" t="n" r="I59">
        <v>4</v>
      </c>
    </row>
    <row r="60" spans="1:13">
      <c s="4" t="s" r="A60">
        <v>557</v>
      </c>
    </row>
    <row r="61" spans="1:13">
      <c s="3" t="s" r="A61">
        <v>440</v>
      </c>
    </row>
    <row r="62" spans="1:13">
      <c s="4" t="s" r="A62">
        <v>464</v>
      </c>
      <c s="5" t="n" r="I62">
        <v>21375</v>
      </c>
    </row>
    <row r="63" spans="1:13">
      <c s="4" t="s" r="A63">
        <v>465</v>
      </c>
      <c s="6" t="n" r="I63">
        <v>4</v>
      </c>
    </row>
    <row r="64" spans="1:13">
      <c s="4" t="s" r="A64">
        <v>558</v>
      </c>
    </row>
    <row r="65" spans="1:13">
      <c s="3" t="s" r="A65">
        <v>440</v>
      </c>
    </row>
    <row r="66" spans="1:13">
      <c s="4" t="s" r="A66">
        <v>465</v>
      </c>
      <c s="8" t="n" r="J66">
        <v>0.01</v>
      </c>
    </row>
    <row r="67" spans="1:13">
      <c s="4" t="s" r="A67">
        <v>559</v>
      </c>
    </row>
    <row r="68" spans="1:13">
      <c s="3" t="s" r="A68">
        <v>440</v>
      </c>
    </row>
    <row r="69" spans="1:13">
      <c s="4" t="s" r="A69">
        <v>533</v>
      </c>
      <c s="8" t="n" r="G69">
        <v>0.72</v>
      </c>
      <c s="9" t="n" r="I69">
        <v>0.58</v>
      </c>
      <c s="8" t="n" r="J69">
        <v>0.15</v>
      </c>
    </row>
    <row r="70" spans="1:13">
      <c s="4" t="s" r="A70">
        <v>560</v>
      </c>
    </row>
    <row r="71" spans="1:13">
      <c s="3" t="s" r="A71">
        <v>440</v>
      </c>
    </row>
    <row r="72" spans="1:13">
      <c s="4" t="s" r="A72">
        <v>533</v>
      </c>
      <c s="6" t="n" r="G72">
        <v>7</v>
      </c>
      <c s="6" t="n" r="I72">
        <v>4</v>
      </c>
    </row>
    <row r="73" spans="1:13">
      <c s="4" t="s" r="A73">
        <v>536</v>
      </c>
      <c s="5" t="n" r="G73">
        <v>1007421</v>
      </c>
      <c s="5" t="n" r="I73">
        <v>321285</v>
      </c>
      <c s="5" t="n" r="J73">
        <v>402451</v>
      </c>
    </row>
    <row r="74" spans="1:13">
      <c s="4" t="s" r="A74">
        <v>561</v>
      </c>
      <c s="6" t="n" r="H74">
        <v>26270000</v>
      </c>
    </row>
    <row r="75" spans="1:13">
      <c s="4" t="s" r="A75">
        <v>562</v>
      </c>
      <c s="6" t="n" r="H75">
        <v>26270000</v>
      </c>
    </row>
    <row r="76" spans="1:13">
      <c s="4" t="s" r="A76">
        <v>563</v>
      </c>
    </row>
    <row r="77" spans="1:13">
      <c s="3" t="s" r="A77">
        <v>440</v>
      </c>
    </row>
    <row r="78" spans="1:13">
      <c s="4" t="s" r="A78">
        <v>480</v>
      </c>
      <c s="5" t="n" r="J78">
        <v>173643</v>
      </c>
    </row>
    <row r="79" spans="1:13">
      <c s="4" t="s" r="A79">
        <v>564</v>
      </c>
    </row>
    <row r="80" spans="1:13">
      <c s="3" t="s" r="A80">
        <v>440</v>
      </c>
    </row>
    <row r="81" spans="1:13">
      <c s="4" t="s" r="A81">
        <v>545</v>
      </c>
      <c s="5" t="n" r="D81">
        <v>200755</v>
      </c>
      <c s="5" t="n" r="E81">
        <v>37500</v>
      </c>
      <c s="5" t="n" r="F81">
        <v>133150</v>
      </c>
      <c s="5" t="n" r="H81">
        <v>55000</v>
      </c>
      <c s="5" t="n" r="I81">
        <v>66840</v>
      </c>
    </row>
    <row r="82" spans="1:13">
      <c s="4" t="s" r="A82">
        <v>546</v>
      </c>
      <c s="4" t="s" r="D82">
        <v>437</v>
      </c>
      <c s="4" t="s" r="E82">
        <v>437</v>
      </c>
      <c s="4" t="s" r="F82">
        <v>437</v>
      </c>
      <c s="4" t="s" r="H82">
        <v>437</v>
      </c>
      <c s="4" t="s" r="I82">
        <v>437</v>
      </c>
    </row>
    <row r="83" spans="1:13">
      <c s="4" t="s" r="A83">
        <v>547</v>
      </c>
      <c s="4" t="s" r="D83">
        <v>548</v>
      </c>
      <c s="4" t="s" r="E83">
        <v>548</v>
      </c>
      <c s="4" t="s" r="F83">
        <v>548</v>
      </c>
      <c s="4" t="s" r="H83">
        <v>565</v>
      </c>
      <c s="4" t="s" r="I83">
        <v>548</v>
      </c>
    </row>
    <row r="84" spans="1:13">
      <c s="4" t="s" r="A84">
        <v>566</v>
      </c>
      <c s="4" t="s" r="F84">
        <v>452</v>
      </c>
    </row>
    <row r="85" spans="1:13">
      <c s="4" t="s" r="A85">
        <v>549</v>
      </c>
      <c s="4" t="s" r="D85">
        <v>567</v>
      </c>
      <c s="4" t="s" r="E85">
        <v>568</v>
      </c>
      <c s="4" t="s" r="F85">
        <v>569</v>
      </c>
      <c s="4" t="s" r="H85">
        <v>570</v>
      </c>
      <c s="4" t="s" r="I85">
        <v>567</v>
      </c>
    </row>
    <row r="86" spans="1:13">
      <c s="4" t="s" r="A86">
        <v>551</v>
      </c>
      <c s="8" t="n" r="D86">
        <v>4.55</v>
      </c>
      <c s="8" t="n" r="E86">
        <v>3.13</v>
      </c>
      <c s="8" t="n" r="F86">
        <v>2.7</v>
      </c>
      <c s="8" t="n" r="H86">
        <v>9.08</v>
      </c>
      <c s="8" t="n" r="I86">
        <v>2.71</v>
      </c>
    </row>
    <row r="87" spans="1:13">
      <c s="4" t="s" r="A87">
        <v>571</v>
      </c>
      <c s="6" t="n" r="H87">
        <v>454000</v>
      </c>
    </row>
    <row r="88" spans="1:13">
      <c s="4" t="s" r="A88">
        <v>465</v>
      </c>
      <c s="8" t="n" r="D88">
        <v>7.5</v>
      </c>
      <c s="6" t="n" r="E88">
        <v>4</v>
      </c>
      <c s="6" t="n" r="F88">
        <v>4</v>
      </c>
      <c s="8" t="n" r="H88">
        <v>13.5</v>
      </c>
      <c s="6" t="n" r="I88">
        <v>4</v>
      </c>
      <c s="8" t="n" r="M88">
        <v>0.8</v>
      </c>
    </row>
    <row r="89" spans="1:13">
      <c s="4" t="s" r="A89">
        <v>543</v>
      </c>
      <c s="5" t="n" r="H89">
        <v>150566</v>
      </c>
    </row>
    <row r="90" spans="1:13">
      <c s="4" t="s" r="A90">
        <v>572</v>
      </c>
    </row>
    <row r="91" spans="1:13">
      <c s="3" t="s" r="A91">
        <v>440</v>
      </c>
    </row>
    <row r="92" spans="1:13">
      <c s="4" t="s" r="A92">
        <v>532</v>
      </c>
      <c s="6" t="n" r="H92">
        <v>1179300</v>
      </c>
    </row>
    <row r="93" spans="1:13">
      <c s="4" t="s" r="A93">
        <v>534</v>
      </c>
      <c s="4" t="s" r="H93">
        <v>573</v>
      </c>
    </row>
    <row r="94" spans="1:13">
      <c s="4" t="s" r="A94">
        <v>542</v>
      </c>
      <c s="8" t="n" r="H94">
        <v>2.76</v>
      </c>
    </row>
    <row r="95" spans="1:13">
      <c s="4" t="s" r="A95">
        <v>574</v>
      </c>
    </row>
    <row r="96" spans="1:13">
      <c s="3" t="s" r="A96">
        <v>440</v>
      </c>
    </row>
    <row r="97" spans="1:13">
      <c s="4" t="s" r="A97">
        <v>529</v>
      </c>
      <c s="4" t="s" r="H97">
        <v>437</v>
      </c>
    </row>
    <row r="98" spans="1:13">
      <c s="4" t="s" r="A98">
        <v>545</v>
      </c>
      <c s="5" t="n" r="B98">
        <v>70000</v>
      </c>
      <c s="5" t="n" r="H98">
        <v>256100</v>
      </c>
    </row>
    <row r="99" spans="1:13">
      <c s="4" t="s" r="A99">
        <v>546</v>
      </c>
      <c s="4" t="s" r="B99">
        <v>437</v>
      </c>
    </row>
    <row r="100" spans="1:13">
      <c s="4" t="s" r="A100">
        <v>547</v>
      </c>
      <c s="4" t="s" r="B100">
        <v>548</v>
      </c>
    </row>
    <row r="101" spans="1:13">
      <c s="4" t="s" r="A101">
        <v>566</v>
      </c>
      <c s="4" t="s" r="H101">
        <v>565</v>
      </c>
    </row>
    <row r="102" spans="1:13">
      <c s="4" t="s" r="A102">
        <v>549</v>
      </c>
      <c s="4" t="s" r="B102">
        <v>550</v>
      </c>
    </row>
    <row r="103" spans="1:13">
      <c s="4" t="s" r="A103">
        <v>465</v>
      </c>
      <c s="8" t="n" r="B103">
        <v>7.5</v>
      </c>
    </row>
    <row r="104" spans="1:13">
      <c s="4" t="s" r="A104">
        <v>575</v>
      </c>
    </row>
    <row r="105" spans="1:13">
      <c s="3" t="s" r="A105">
        <v>440</v>
      </c>
    </row>
    <row r="106" spans="1:13">
      <c s="4" t="s" r="A106">
        <v>571</v>
      </c>
      <c s="6" t="n" r="B106">
        <v>3580</v>
      </c>
      <c s="6" t="n" r="H106">
        <v>3590</v>
      </c>
    </row>
    <row r="107" spans="1:13">
      <c s="4" t="s" r="A107">
        <v>465</v>
      </c>
      <c s="8" t="n" r="H107">
        <v>8.6</v>
      </c>
    </row>
    <row r="108" spans="1:13">
      <c s="4" t="s" r="A108">
        <v>576</v>
      </c>
    </row>
    <row r="109" spans="1:13">
      <c s="3" t="s" r="A109">
        <v>440</v>
      </c>
    </row>
    <row r="110" spans="1:13">
      <c s="4" t="s" r="A110">
        <v>571</v>
      </c>
      <c s="6" t="n" r="H110">
        <v>9960</v>
      </c>
    </row>
    <row r="111" spans="1:13">
      <c s="4" t="s" r="A111">
        <v>465</v>
      </c>
      <c s="8" t="n" r="H111">
        <v>13.5</v>
      </c>
    </row>
  </sheetData>
  <mergeCells count="3">
    <mergeCell ref="A1:A2"/>
    <mergeCell ref="B1:F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s="1" t="s" r="A1">
        <v>577</v>
      </c>
      <c s="2" t="s" r="B1">
        <v>65</v>
      </c>
      <c s="2" t="s" r="C1">
        <v>1</v>
      </c>
    </row>
    <row r="2" spans="1:4">
      <c s="2" t="s" r="B2">
        <v>30</v>
      </c>
      <c s="2" t="s" r="C2">
        <v>66</v>
      </c>
      <c s="2" t="s" r="D2">
        <v>458</v>
      </c>
    </row>
    <row r="3" spans="1:4">
      <c s="3" t="s" r="A3">
        <v>578</v>
      </c>
    </row>
    <row r="4" spans="1:4">
      <c s="4" t="s" r="A4">
        <v>465</v>
      </c>
      <c s="6" t="n" r="B4">
        <v>4</v>
      </c>
      <c s="7" t="n" r="C4">
        <v>0.001</v>
      </c>
      <c s="6" t="n" r="D4">
        <v>4</v>
      </c>
    </row>
    <row r="5" spans="1:4">
      <c s="4" t="s" r="A5">
        <v>375</v>
      </c>
    </row>
    <row r="6" spans="1:4">
      <c s="3" t="s" r="A6">
        <v>578</v>
      </c>
    </row>
    <row r="7" spans="1:4">
      <c s="4" t="s" r="A7">
        <v>579</v>
      </c>
      <c s="5" t="n" r="B7">
        <v>858190</v>
      </c>
      <c s="5" t="n" r="C7">
        <v>188891</v>
      </c>
    </row>
    <row r="8" spans="1:4">
      <c s="4" t="s" r="A8">
        <v>465</v>
      </c>
      <c s="8" t="n" r="B8">
        <v>7.5</v>
      </c>
    </row>
    <row r="9" spans="1:4">
      <c s="4" t="s" r="A9">
        <v>580</v>
      </c>
      <c s="5" t="n" r="B9">
        <v>2019</v>
      </c>
    </row>
    <row r="10" spans="1:4">
      <c s="4" t="s" r="A10">
        <v>581</v>
      </c>
    </row>
    <row r="11" spans="1:4">
      <c s="3" t="s" r="A11">
        <v>578</v>
      </c>
    </row>
    <row r="12" spans="1:4">
      <c s="4" t="s" r="A12">
        <v>579</v>
      </c>
      <c s="5" t="n" r="C12">
        <v>127516</v>
      </c>
    </row>
    <row r="13" spans="1:4">
      <c s="4" t="s" r="A13">
        <v>465</v>
      </c>
      <c s="6" t="n" r="C13">
        <v>4</v>
      </c>
    </row>
    <row r="14" spans="1:4">
      <c s="4" t="s" r="A14">
        <v>580</v>
      </c>
      <c s="5" t="n" r="C14">
        <v>2020</v>
      </c>
    </row>
    <row r="15" spans="1:4">
      <c s="4" t="s" r="A15">
        <v>582</v>
      </c>
    </row>
    <row r="16" spans="1:4">
      <c s="3" t="s" r="A16">
        <v>578</v>
      </c>
    </row>
    <row r="17" spans="1:4">
      <c s="4" t="s" r="A17">
        <v>579</v>
      </c>
      <c s="5" t="n" r="C17">
        <v>21375</v>
      </c>
    </row>
    <row r="18" spans="1:4">
      <c s="4" t="s" r="A18">
        <v>465</v>
      </c>
      <c s="6" t="n" r="C18">
        <v>4</v>
      </c>
    </row>
    <row r="19" spans="1:4">
      <c s="4" t="s" r="A19">
        <v>580</v>
      </c>
      <c s="5" t="n" r="C19">
        <v>2020</v>
      </c>
    </row>
    <row r="20" spans="1:4">
      <c s="4" t="s" r="A20">
        <v>583</v>
      </c>
    </row>
    <row r="21" spans="1:4">
      <c s="3" t="s" r="A21">
        <v>578</v>
      </c>
    </row>
    <row r="22" spans="1:4">
      <c s="4" t="s" r="A22">
        <v>579</v>
      </c>
      <c s="5" t="n" r="C22">
        <v>40000</v>
      </c>
    </row>
    <row r="23" spans="1:4">
      <c s="4" t="s" r="A23">
        <v>465</v>
      </c>
      <c s="8" t="n" r="C23">
        <v>5.5</v>
      </c>
    </row>
    <row r="24" spans="1:4">
      <c s="4" t="s" r="A24">
        <v>580</v>
      </c>
      <c s="5" t="n" r="C24">
        <v>20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4"/>
    <col customWidth="1" max="6" min="6" width="80"/>
    <col customWidth="1" max="7" min="7" width="80"/>
    <col customWidth="1" max="8" min="8" width="20"/>
    <col customWidth="1" max="9" min="9" width="27"/>
    <col customWidth="1" max="10" min="10" width="80"/>
    <col customWidth="1" max="11" min="11" width="27"/>
  </cols>
  <sheetData>
    <row r="1" spans="1:11">
      <c s="1" t="s" r="A1">
        <v>584</v>
      </c>
      <c s="2" t="s" r="B1">
        <v>489</v>
      </c>
      <c s="2" t="s" r="C1">
        <v>585</v>
      </c>
      <c s="2" t="s" r="D1">
        <v>586</v>
      </c>
      <c s="2" t="s" r="E1">
        <v>458</v>
      </c>
      <c s="2" t="s" r="F1">
        <v>587</v>
      </c>
      <c s="2" t="s" r="G1">
        <v>588</v>
      </c>
      <c s="2" t="s" r="H1">
        <v>589</v>
      </c>
      <c s="2" t="s" r="I1">
        <v>590</v>
      </c>
      <c s="2" t="s" r="J1">
        <v>591</v>
      </c>
      <c s="2" t="s" r="K1">
        <v>592</v>
      </c>
    </row>
    <row r="2" spans="1:11">
      <c s="3" t="s" r="A2">
        <v>578</v>
      </c>
    </row>
    <row r="3" spans="1:11">
      <c s="4" t="s" r="A3">
        <v>502</v>
      </c>
      <c s="4" t="s" r="E3">
        <v>503</v>
      </c>
    </row>
    <row r="4" spans="1:11">
      <c s="4" t="s" r="A4">
        <v>466</v>
      </c>
    </row>
    <row r="5" spans="1:11">
      <c s="4" t="s" r="A5">
        <v>593</v>
      </c>
      <c s="6" t="n" r="B5">
        <v>2000000</v>
      </c>
    </row>
    <row r="6" spans="1:11">
      <c s="4" t="s" r="A6">
        <v>594</v>
      </c>
      <c s="5" t="n" r="H6">
        <v>683</v>
      </c>
    </row>
    <row r="7" spans="1:11">
      <c s="4" t="s" r="A7">
        <v>595</v>
      </c>
      <c s="6" t="n" r="K7">
        <v>3750000</v>
      </c>
    </row>
    <row r="8" spans="1:11">
      <c s="4" t="s" r="A8">
        <v>84</v>
      </c>
    </row>
    <row r="9" spans="1:11">
      <c s="3" t="s" r="A9">
        <v>578</v>
      </c>
    </row>
    <row r="10" spans="1:11">
      <c s="4" t="s" r="A10">
        <v>596</v>
      </c>
      <c s="5" t="n" r="I10">
        <v>5810</v>
      </c>
      <c s="5" t="n" r="J10">
        <v>83333</v>
      </c>
      <c s="5" t="n" r="K10">
        <v>11279</v>
      </c>
    </row>
    <row r="11" spans="1:11">
      <c s="4" t="s" r="A11">
        <v>594</v>
      </c>
      <c s="5" t="n" r="K11">
        <v>100000</v>
      </c>
    </row>
    <row r="12" spans="1:11">
      <c s="4" t="s" r="A12">
        <v>597</v>
      </c>
    </row>
    <row r="13" spans="1:11">
      <c s="3" t="s" r="A13">
        <v>578</v>
      </c>
    </row>
    <row r="14" spans="1:11">
      <c s="4" t="s" r="A14">
        <v>598</v>
      </c>
      <c s="4" t="s" r="J14">
        <v>599</v>
      </c>
    </row>
    <row r="15" spans="1:11">
      <c s="4" t="s" r="A15">
        <v>600</v>
      </c>
      <c s="4" t="s" r="J15">
        <v>601</v>
      </c>
    </row>
    <row r="16" spans="1:11">
      <c s="4" t="s" r="A16">
        <v>375</v>
      </c>
    </row>
    <row r="17" spans="1:11">
      <c s="3" t="s" r="A17">
        <v>578</v>
      </c>
    </row>
    <row r="18" spans="1:11">
      <c s="4" t="s" r="A18">
        <v>602</v>
      </c>
      <c s="6" t="n" r="D18">
        <v>25000</v>
      </c>
      <c s="6" t="n" r="J18">
        <v>25000</v>
      </c>
    </row>
    <row r="19" spans="1:11">
      <c s="4" t="s" r="A19">
        <v>603</v>
      </c>
      <c s="4" t="s" r="J19">
        <v>486</v>
      </c>
    </row>
    <row r="20" spans="1:11">
      <c s="4" t="s" r="A20">
        <v>504</v>
      </c>
      <c s="8" t="n" r="J20">
        <v>7.5</v>
      </c>
    </row>
    <row r="21" spans="1:11">
      <c s="4" t="s" r="A21">
        <v>604</v>
      </c>
      <c s="5" t="n" r="J21">
        <v>858190</v>
      </c>
    </row>
    <row r="22" spans="1:11">
      <c s="4" t="s" r="A22">
        <v>605</v>
      </c>
      <c s="4" t="s" r="J22">
        <v>606</v>
      </c>
    </row>
    <row r="23" spans="1:11">
      <c s="4" t="s" r="A23">
        <v>502</v>
      </c>
      <c s="4" t="s" r="J23">
        <v>503</v>
      </c>
    </row>
    <row r="24" spans="1:11">
      <c s="4" t="s" r="A24">
        <v>466</v>
      </c>
      <c s="6" t="n" r="I24">
        <v>3089500</v>
      </c>
      <c s="6" t="n" r="J24">
        <v>1830500</v>
      </c>
      <c s="6" t="n" r="K24">
        <v>554700</v>
      </c>
    </row>
    <row r="25" spans="1:11">
      <c s="4" t="s" r="A25">
        <v>607</v>
      </c>
      <c s="6" t="n" r="K25">
        <v>68400</v>
      </c>
    </row>
    <row r="26" spans="1:11">
      <c s="4" t="s" r="A26">
        <v>608</v>
      </c>
      <c s="4" t="s" r="C26">
        <v>609</v>
      </c>
      <c s="4" t="s" r="G26">
        <v>610</v>
      </c>
    </row>
    <row r="27" spans="1:11">
      <c s="4" t="s" r="A27">
        <v>611</v>
      </c>
      <c s="4" t="s" r="F27">
        <v>612</v>
      </c>
    </row>
    <row r="28" spans="1:11">
      <c s="4" t="s" r="A28">
        <v>613</v>
      </c>
      <c s="5" t="n" r="F28">
        <v>2</v>
      </c>
    </row>
    <row r="29" spans="1:11">
      <c s="4" t="s" r="A29">
        <v>614</v>
      </c>
      <c s="6" t="n" r="F29">
        <v>25000</v>
      </c>
    </row>
    <row r="30" spans="1:11">
      <c s="4" t="s" r="A30">
        <v>615</v>
      </c>
      <c s="4" t="s" r="G30">
        <v>616</v>
      </c>
    </row>
    <row r="31" spans="1:11">
      <c s="4" t="s" r="A31">
        <v>617</v>
      </c>
    </row>
    <row r="32" spans="1:11">
      <c s="3" t="s" r="A32">
        <v>578</v>
      </c>
    </row>
    <row r="33" spans="1:11">
      <c s="4" t="s" r="A33">
        <v>602</v>
      </c>
      <c s="6" t="n" r="C33">
        <v>12500</v>
      </c>
      <c s="5" t="n" r="J33">
        <v>12500</v>
      </c>
    </row>
    <row r="34" spans="1:11">
      <c s="4" t="s" r="A34">
        <v>603</v>
      </c>
      <c s="4" t="s" r="C34">
        <v>618</v>
      </c>
    </row>
    <row r="35" spans="1:11">
      <c s="4" t="s" r="A35">
        <v>504</v>
      </c>
      <c s="7" t="n" r="C35">
        <v>0.001</v>
      </c>
    </row>
    <row r="36" spans="1:11">
      <c s="4" t="s" r="A36">
        <v>619</v>
      </c>
      <c s="6" t="n" r="J36">
        <v>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t="s" r="A1">
        <v>620</v>
      </c>
      <c s="2" t="s" r="B1">
        <v>2</v>
      </c>
      <c s="2" t="s" r="C1">
        <v>30</v>
      </c>
    </row>
    <row r="2" spans="1:3">
      <c s="3" t="s" r="A2">
        <v>621</v>
      </c>
    </row>
    <row r="3" spans="1:3">
      <c s="4" t="s" r="A3">
        <v>622</v>
      </c>
      <c s="6" t="n" r="B3">
        <v>8257000</v>
      </c>
      <c s="6" t="n" r="C3">
        <v>3556600</v>
      </c>
    </row>
    <row r="4" spans="1:3">
      <c s="4" t="s" r="A4">
        <v>623</v>
      </c>
      <c s="5" t="n" r="B4">
        <v>4268200</v>
      </c>
      <c s="5" t="n" r="C4">
        <v>4248700</v>
      </c>
    </row>
    <row r="5" spans="1:3">
      <c s="4" t="s" r="A5">
        <v>624</v>
      </c>
      <c s="5" t="n" r="B5">
        <v>767000</v>
      </c>
      <c s="5" t="n" r="C5">
        <v>197700</v>
      </c>
    </row>
    <row r="6" spans="1:3">
      <c s="4" t="s" r="A6">
        <v>625</v>
      </c>
      <c s="5" t="n" r="B6">
        <v>46400</v>
      </c>
      <c s="5" t="n" r="C6">
        <v>22900</v>
      </c>
    </row>
    <row r="7" spans="1:3">
      <c s="4" t="s" r="A7">
        <v>323</v>
      </c>
      <c s="5" t="n" r="B7">
        <v>2900</v>
      </c>
      <c s="5" t="n" r="C7">
        <v>2900</v>
      </c>
    </row>
    <row r="8" spans="1:3">
      <c s="4" t="s" r="A8">
        <v>626</v>
      </c>
      <c s="6" t="n" r="B8">
        <v>-13341500</v>
      </c>
      <c s="6" t="n" r="C8">
        <v>-8028800</v>
      </c>
    </row>
    <row r="9" spans="1:3">
      <c s="4" t="s" r="A9">
        <v>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36"/>
    <col customWidth="1" max="5" min="5" width="13"/>
    <col customWidth="1" max="6" min="6" width="27"/>
    <col customWidth="1" max="7" min="7" width="20"/>
  </cols>
  <sheetData>
    <row r="1" spans="1:7">
      <c s="1" t="s" r="A1">
        <v>80</v>
      </c>
      <c s="2" t="s" r="B1">
        <v>81</v>
      </c>
      <c s="2" t="s" r="C1">
        <v>82</v>
      </c>
      <c s="2" t="s" r="D1">
        <v>83</v>
      </c>
      <c s="2" t="s" r="E1">
        <v>84</v>
      </c>
      <c s="2" t="s" r="F1">
        <v>85</v>
      </c>
      <c s="2" t="s" r="G1">
        <v>86</v>
      </c>
    </row>
    <row r="2" spans="1:7">
      <c s="4" t="s" r="A2">
        <v>87</v>
      </c>
      <c s="6" t="n" r="B2">
        <v>-3711319</v>
      </c>
      <c s="6" t="n" r="C2">
        <v>1701</v>
      </c>
      <c s="6" t="n" r="E2">
        <v>481</v>
      </c>
      <c s="6" t="n" r="F2">
        <v>10397250</v>
      </c>
      <c s="6" t="n" r="G2">
        <v>-14110751</v>
      </c>
    </row>
    <row r="3" spans="1:7">
      <c s="4" t="s" r="A3">
        <v>88</v>
      </c>
      <c s="5" t="n" r="C3">
        <v>1700701</v>
      </c>
      <c s="5" t="n" r="E3">
        <v>480477</v>
      </c>
    </row>
    <row r="4" spans="1:7">
      <c s="4" t="s" r="A4">
        <v>89</v>
      </c>
      <c s="5" t="n" r="B4">
        <v>1484710</v>
      </c>
      <c s="6" t="n" r="C4">
        <v>1020</v>
      </c>
      <c s="5" t="n" r="F4">
        <v>148690</v>
      </c>
    </row>
    <row r="5" spans="1:7">
      <c s="4" t="s" r="A5">
        <v>90</v>
      </c>
      <c s="5" t="n" r="C5">
        <v>1020125</v>
      </c>
    </row>
    <row r="6" spans="1:7">
      <c s="4" t="s" r="A6">
        <v>91</v>
      </c>
      <c s="5" t="n" r="B6">
        <v>3750000</v>
      </c>
      <c s="6" t="n" r="E6">
        <v>500</v>
      </c>
      <c s="5" t="n" r="F6">
        <v>3749500</v>
      </c>
    </row>
    <row r="7" spans="1:7">
      <c s="4" t="s" r="A7">
        <v>92</v>
      </c>
      <c s="5" t="n" r="E7">
        <v>100000</v>
      </c>
    </row>
    <row r="8" spans="1:7">
      <c s="4" t="s" r="A8">
        <v>93</v>
      </c>
      <c s="5" t="n" r="B8">
        <v>16918</v>
      </c>
      <c s="6" t="n" r="E8">
        <v>11</v>
      </c>
      <c s="5" t="n" r="F8">
        <v>16907</v>
      </c>
    </row>
    <row r="9" spans="1:7">
      <c s="4" t="s" r="A9">
        <v>94</v>
      </c>
      <c s="5" t="n" r="E9">
        <v>11279</v>
      </c>
    </row>
    <row r="10" spans="1:7">
      <c s="4" t="s" r="A10">
        <v>95</v>
      </c>
      <c s="5" t="n" r="B10">
        <v>382343</v>
      </c>
      <c s="6" t="n" r="F10">
        <v>382343</v>
      </c>
    </row>
    <row r="11" spans="1:7">
      <c s="4" t="s" r="A11">
        <v>96</v>
      </c>
      <c s="5" t="n" r="B11">
        <v>-19871908</v>
      </c>
      <c s="6" t="n" r="G11">
        <v>-19871908</v>
      </c>
    </row>
    <row r="12" spans="1:7">
      <c s="4" t="s" r="A12">
        <v>97</v>
      </c>
      <c s="5" t="n" r="B12">
        <v>-17949256</v>
      </c>
      <c s="6" t="n" r="C12">
        <v>13604</v>
      </c>
      <c s="6" t="n" r="E12">
        <v>992</v>
      </c>
      <c s="6" t="n" r="F12">
        <v>16014840</v>
      </c>
      <c s="6" t="n" r="G12">
        <v>-33982659</v>
      </c>
    </row>
    <row r="13" spans="1:7">
      <c s="4" t="s" r="A13">
        <v>98</v>
      </c>
      <c s="5" t="n" r="C13">
        <v>13604128</v>
      </c>
      <c s="5" t="n" r="E13">
        <v>991756</v>
      </c>
    </row>
    <row r="14" spans="1:7">
      <c s="4" t="s" r="A14">
        <v>99</v>
      </c>
      <c s="5" t="n" r="B14">
        <v>22229321</v>
      </c>
      <c s="6" t="n" r="E14">
        <v>3433</v>
      </c>
      <c s="5" t="n" r="F14">
        <v>22225888</v>
      </c>
    </row>
    <row r="15" spans="1:7">
      <c s="4" t="s" r="A15">
        <v>100</v>
      </c>
      <c s="5" t="n" r="E15">
        <v>3432760</v>
      </c>
    </row>
    <row r="16" spans="1:7">
      <c s="4" t="s" r="A16">
        <v>93</v>
      </c>
      <c s="5" t="n" r="B16">
        <v>8714</v>
      </c>
      <c s="6" t="n" r="E16">
        <v>6</v>
      </c>
      <c s="5" t="n" r="F16">
        <v>8708</v>
      </c>
    </row>
    <row r="17" spans="1:7">
      <c s="4" t="s" r="A17">
        <v>94</v>
      </c>
      <c s="5" t="n" r="E17">
        <v>5810</v>
      </c>
    </row>
    <row r="18" spans="1:7">
      <c s="4" t="s" r="A18">
        <v>95</v>
      </c>
      <c s="5" t="n" r="B18">
        <v>10319137</v>
      </c>
      <c s="5" t="n" r="F18">
        <v>10319137</v>
      </c>
    </row>
    <row r="19" spans="1:7">
      <c s="4" t="s" r="A19">
        <v>101</v>
      </c>
      <c s="5" t="n" r="B19">
        <v>-4333163</v>
      </c>
      <c s="5" t="n" r="F19">
        <v>-4333163</v>
      </c>
    </row>
    <row r="20" spans="1:7">
      <c s="4" t="s" r="A20">
        <v>102</v>
      </c>
      <c s="5" t="n" r="B20">
        <v>6804625</v>
      </c>
      <c s="5" t="n" r="F20">
        <v>6804625</v>
      </c>
    </row>
    <row r="21" spans="1:7">
      <c s="4" t="s" r="A21">
        <v>103</v>
      </c>
      <c s="5" t="n" r="B21">
        <v>960922</v>
      </c>
      <c s="6" t="n" r="C21">
        <v>-2721</v>
      </c>
      <c s="6" t="n" r="E21">
        <v>2961</v>
      </c>
      <c s="5" t="n" r="F21">
        <v>960682</v>
      </c>
    </row>
    <row r="22" spans="1:7">
      <c s="4" t="s" r="A22">
        <v>104</v>
      </c>
      <c s="5" t="n" r="C22">
        <v>-2720826</v>
      </c>
      <c s="5" t="n" r="E22">
        <v>2961055</v>
      </c>
    </row>
    <row r="23" spans="1:7">
      <c s="4" t="s" r="A23">
        <v>105</v>
      </c>
      <c s="5" t="n" r="B23">
        <v>2000000</v>
      </c>
      <c s="6" t="n" r="D23">
        <v>667</v>
      </c>
      <c s="6" t="n" r="E23">
        <v>667</v>
      </c>
      <c s="5" t="n" r="F23">
        <v>1998666</v>
      </c>
    </row>
    <row r="24" spans="1:7">
      <c s="4" t="s" r="A24">
        <v>106</v>
      </c>
      <c s="5" t="n" r="D24">
        <v>667462</v>
      </c>
      <c s="5" t="n" r="E24">
        <v>667462</v>
      </c>
    </row>
    <row r="25" spans="1:7">
      <c s="4" t="s" r="A25">
        <v>107</v>
      </c>
      <c s="5" t="n" r="B25">
        <v>186727</v>
      </c>
      <c s="6" t="n" r="F25">
        <v>186727</v>
      </c>
    </row>
    <row r="26" spans="1:7">
      <c s="4" t="s" r="A26">
        <v>96</v>
      </c>
      <c s="5" t="n" r="B26">
        <v>-21335988</v>
      </c>
      <c s="6" t="n" r="G26">
        <v>-21335988</v>
      </c>
    </row>
    <row r="27" spans="1:7">
      <c s="4" t="s" r="A27">
        <v>108</v>
      </c>
      <c s="5" t="n" r="B27">
        <v>-1108961</v>
      </c>
      <c s="6" t="n" r="D27">
        <v>3337</v>
      </c>
      <c s="6" t="n" r="E27">
        <v>40294</v>
      </c>
      <c s="6" t="n" r="F27">
        <v>54166055</v>
      </c>
      <c s="6" t="n" r="G27">
        <v>-55318647</v>
      </c>
    </row>
    <row r="28" spans="1:7">
      <c s="4" t="s" r="A28">
        <v>109</v>
      </c>
      <c s="5" t="n" r="D28">
        <v>3337309</v>
      </c>
      <c s="5" t="n" r="E28">
        <v>40294217</v>
      </c>
    </row>
    <row r="29" spans="1:7">
      <c s="4" t="s" r="A29">
        <v>93</v>
      </c>
      <c s="5" t="n" r="B29">
        <v>1180410</v>
      </c>
      <c s="6" t="n" r="E29">
        <v>84</v>
      </c>
      <c s="5" t="n" r="F29">
        <v>1180326</v>
      </c>
    </row>
    <row r="30" spans="1:7">
      <c s="4" t="s" r="A30">
        <v>94</v>
      </c>
      <c s="5" t="n" r="E30">
        <v>83333</v>
      </c>
    </row>
    <row r="31" spans="1:7">
      <c s="4" t="s" r="A31">
        <v>110</v>
      </c>
      <c s="5" t="n" r="B31">
        <v>13423838</v>
      </c>
      <c s="6" t="n" r="E31">
        <v>2034</v>
      </c>
      <c s="5" t="n" r="F31">
        <v>13421804</v>
      </c>
    </row>
    <row r="32" spans="1:7">
      <c s="4" t="s" r="A32">
        <v>111</v>
      </c>
      <c s="5" t="n" r="E32">
        <v>2033915</v>
      </c>
    </row>
    <row r="33" spans="1:7">
      <c s="4" t="s" r="A33">
        <v>95</v>
      </c>
      <c s="5" t="n" r="B33">
        <v>796952</v>
      </c>
      <c s="5" t="n" r="F33">
        <v>796952</v>
      </c>
    </row>
    <row r="34" spans="1:7">
      <c s="4" t="s" r="A34">
        <v>112</v>
      </c>
      <c s="5" t="n" r="B34">
        <v>15295841</v>
      </c>
      <c s="5" t="n" r="F34">
        <v>15295841</v>
      </c>
    </row>
    <row r="35" spans="1:7">
      <c s="4" t="s" r="A35">
        <v>113</v>
      </c>
      <c s="6" t="n" r="B35">
        <v>25450</v>
      </c>
      <c s="6" t="n" r="E35">
        <v>6</v>
      </c>
      <c s="6" t="n" r="F35">
        <v>25444</v>
      </c>
    </row>
    <row r="36" spans="1:7">
      <c s="4" t="s" r="A36">
        <v>114</v>
      </c>
      <c s="5" t="n" r="E36">
        <v>6362</v>
      </c>
    </row>
    <row r="37" spans="1:7">
      <c s="4" t="s" r="A37">
        <v>115</v>
      </c>
      <c s="6" t="n" r="D37">
        <v>-595</v>
      </c>
      <c s="6" t="n" r="E37">
        <v>595</v>
      </c>
    </row>
    <row r="38" spans="1:7">
      <c s="4" t="s" r="A38">
        <v>116</v>
      </c>
      <c s="5" t="n" r="D38">
        <v>-595790</v>
      </c>
      <c s="5" t="n" r="E38">
        <v>595790</v>
      </c>
    </row>
    <row r="39" spans="1:7">
      <c s="4" t="s" r="A39">
        <v>117</v>
      </c>
      <c s="5" t="n" r="E39">
        <v>231</v>
      </c>
    </row>
    <row r="40" spans="1:7">
      <c s="4" t="s" r="A40">
        <v>96</v>
      </c>
      <c s="6" t="n" r="B40">
        <v>-20803596</v>
      </c>
      <c s="6" t="n" r="G40">
        <v>-20803596</v>
      </c>
    </row>
    <row r="41" spans="1:7">
      <c s="4" t="s" r="A41">
        <v>118</v>
      </c>
      <c s="6" t="n" r="B41">
        <v>8809934</v>
      </c>
      <c s="6" t="n" r="D41">
        <v>72</v>
      </c>
      <c s="6" t="n" r="E41">
        <v>10778</v>
      </c>
      <c s="6" t="n" r="F41">
        <v>84921327</v>
      </c>
      <c s="6" t="n" r="G41">
        <v>-76122243</v>
      </c>
    </row>
    <row r="42" spans="1:7">
      <c s="4" t="s" r="A42">
        <v>119</v>
      </c>
      <c s="5" t="n" r="D42">
        <v>71672</v>
      </c>
      <c s="5" t="n" r="E42">
        <v>10778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t="s" r="A1">
        <v>627</v>
      </c>
      <c s="2" t="s" r="B1">
        <v>65</v>
      </c>
      <c s="2" t="s" r="C1">
        <v>1</v>
      </c>
    </row>
    <row r="2" spans="1:4">
      <c s="2" t="s" r="B2">
        <v>4</v>
      </c>
      <c s="2" t="s" r="C2">
        <v>2</v>
      </c>
      <c s="2" t="s" r="D2">
        <v>66</v>
      </c>
    </row>
    <row r="3" spans="1:4">
      <c s="3" t="s" r="A3">
        <v>270</v>
      </c>
    </row>
    <row r="4" spans="1:4">
      <c s="4" t="s" r="A4">
        <v>628</v>
      </c>
      <c s="4" t="s" r="B4">
        <v>629</v>
      </c>
      <c s="4" t="s" r="C4">
        <v>629</v>
      </c>
      <c s="4" t="s" r="D4">
        <v>629</v>
      </c>
    </row>
    <row r="5" spans="1:4">
      <c s="4" t="s" r="A5">
        <v>630</v>
      </c>
      <c s="4" t="s" r="B5">
        <v>631</v>
      </c>
      <c s="4" t="s" r="C5">
        <v>631</v>
      </c>
      <c s="4" t="s" r="D5">
        <v>631</v>
      </c>
    </row>
    <row r="6" spans="1:4">
      <c s="4" t="s" r="A6">
        <v>632</v>
      </c>
      <c s="4" t="s" r="B6">
        <v>633</v>
      </c>
      <c s="4" t="s" r="C6">
        <v>634</v>
      </c>
      <c s="4" t="s" r="D6">
        <v>635</v>
      </c>
    </row>
    <row r="7" spans="1:4">
      <c s="4" t="s" r="A7">
        <v>323</v>
      </c>
      <c s="4" t="s" r="B7">
        <v>636</v>
      </c>
      <c s="4" t="s" r="C7">
        <v>422</v>
      </c>
    </row>
    <row r="8" spans="1:4">
      <c s="4" t="s" r="A8">
        <v>637</v>
      </c>
      <c s="4" t="s" r="B8">
        <v>638</v>
      </c>
      <c s="4" t="s" r="C8">
        <v>639</v>
      </c>
      <c s="4" t="s" r="D8">
        <v>640</v>
      </c>
    </row>
    <row r="9" spans="1:4">
      <c s="4" t="s" r="A9">
        <v>641</v>
      </c>
      <c s="4" t="s" r="B9">
        <v>427</v>
      </c>
      <c s="4" t="s" r="C9">
        <v>427</v>
      </c>
      <c s="4" t="s" r="D9">
        <v>42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80"/>
    <col customWidth="1" max="3" min="3" width="14"/>
  </cols>
  <sheetData>
    <row r="1" spans="1:3">
      <c s="1" t="s" r="A1">
        <v>642</v>
      </c>
      <c s="2" t="s" r="B1">
        <v>1</v>
      </c>
    </row>
    <row r="2" spans="1:3">
      <c s="2" t="s" r="B2">
        <v>2</v>
      </c>
      <c s="2" t="s" r="C2">
        <v>30</v>
      </c>
    </row>
    <row r="3" spans="1:3">
      <c s="3" t="s" r="A3">
        <v>643</v>
      </c>
    </row>
    <row r="4" spans="1:3">
      <c s="4" t="s" r="A4">
        <v>644</v>
      </c>
      <c s="6" t="n" r="C4">
        <v>24285000</v>
      </c>
    </row>
    <row r="5" spans="1:3">
      <c s="4" t="s" r="A5">
        <v>645</v>
      </c>
      <c s="4" t="s" r="B5">
        <v>646</v>
      </c>
    </row>
    <row r="6" spans="1:3">
      <c s="4" t="s" r="A6">
        <v>647</v>
      </c>
      <c s="4" t="s" r="B6">
        <v>648</v>
      </c>
    </row>
    <row r="7" spans="1:3">
      <c s="4" t="s" r="A7">
        <v>649</v>
      </c>
      <c s="6" t="n" r="B7">
        <v>5312700</v>
      </c>
      <c s="5" t="n" r="C7">
        <v>4736200</v>
      </c>
    </row>
    <row r="8" spans="1:3">
      <c s="4" t="s" r="A8">
        <v>650</v>
      </c>
    </row>
    <row r="9" spans="1:3">
      <c s="3" t="s" r="A9">
        <v>643</v>
      </c>
    </row>
    <row r="10" spans="1:3">
      <c s="4" t="s" r="A10">
        <v>651</v>
      </c>
      <c s="6" t="n" r="C10">
        <v>767000</v>
      </c>
    </row>
    <row r="11" spans="1:3">
      <c s="4" t="s" r="A11">
        <v>652</v>
      </c>
      <c s="4" t="s" r="B11">
        <v>6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t="s" r="A1">
        <v>653</v>
      </c>
      <c s="2" t="s" r="B1">
        <v>654</v>
      </c>
    </row>
    <row r="2" spans="1:2">
      <c s="3" t="s" r="A2">
        <v>273</v>
      </c>
    </row>
    <row r="3" spans="1:2">
      <c s="5" t="n" r="A3">
        <v>2016</v>
      </c>
      <c s="6" t="n" r="B3">
        <v>266800</v>
      </c>
    </row>
    <row r="4" spans="1:2">
      <c s="5" t="n" r="A4">
        <v>2017</v>
      </c>
      <c s="5" t="n" r="B4">
        <v>357800</v>
      </c>
    </row>
    <row r="5" spans="1:2">
      <c s="5" t="n" r="A5">
        <v>2018</v>
      </c>
      <c s="5" t="n" r="B5">
        <v>336700</v>
      </c>
    </row>
    <row r="6" spans="1:2">
      <c s="5" t="n" r="A6">
        <v>2019</v>
      </c>
      <c s="5" t="n" r="B6">
        <v>335100</v>
      </c>
    </row>
    <row r="7" spans="1:2">
      <c s="5" t="n" r="A7">
        <v>2020</v>
      </c>
      <c s="5" t="n" r="B7">
        <v>347300</v>
      </c>
    </row>
    <row r="8" spans="1:2">
      <c s="4" t="s" r="A8">
        <v>655</v>
      </c>
      <c s="5" t="n" r="B8">
        <v>909800</v>
      </c>
    </row>
    <row r="9" spans="1:2">
      <c s="4" t="s" r="A9">
        <v>81</v>
      </c>
      <c s="6" t="n" r="B9">
        <v>2553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80"/>
    <col customWidth="1" max="3" min="3" width="21"/>
    <col customWidth="1" max="4" min="4" width="80"/>
    <col customWidth="1" max="5" min="5" width="21"/>
  </cols>
  <sheetData>
    <row r="1" spans="1:5">
      <c s="1" t="s" r="A1">
        <v>656</v>
      </c>
      <c s="2" t="s" r="B1">
        <v>657</v>
      </c>
      <c s="2" t="s" r="C1">
        <v>658</v>
      </c>
      <c s="2" t="s" r="D1">
        <v>659</v>
      </c>
      <c s="2" t="s" r="E1">
        <v>660</v>
      </c>
    </row>
    <row r="2" spans="1:5">
      <c s="3" t="s" r="A2">
        <v>661</v>
      </c>
    </row>
    <row r="3" spans="1:5">
      <c s="4" t="s" r="A3">
        <v>662</v>
      </c>
      <c s="6" t="n" r="D3">
        <v>3985000</v>
      </c>
    </row>
    <row r="4" spans="1:5">
      <c s="4" t="s" r="A4">
        <v>663</v>
      </c>
      <c s="4" t="s" r="D4">
        <v>664</v>
      </c>
    </row>
    <row r="5" spans="1:5">
      <c s="4" t="s" r="A5">
        <v>665</v>
      </c>
      <c s="6" t="n" r="D5">
        <v>390800</v>
      </c>
    </row>
    <row r="6" spans="1:5">
      <c s="4" t="s" r="A6">
        <v>666</v>
      </c>
    </row>
    <row r="7" spans="1:5">
      <c s="3" t="s" r="A7">
        <v>661</v>
      </c>
    </row>
    <row r="8" spans="1:5">
      <c s="4" t="s" r="A8">
        <v>667</v>
      </c>
      <c s="5" t="n" r="D8">
        <v>234400</v>
      </c>
    </row>
    <row r="9" spans="1:5">
      <c s="4" t="s" r="A9">
        <v>668</v>
      </c>
    </row>
    <row r="10" spans="1:5">
      <c s="3" t="s" r="A10">
        <v>661</v>
      </c>
    </row>
    <row r="11" spans="1:5">
      <c s="4" t="s" r="A11">
        <v>667</v>
      </c>
      <c s="6" t="n" r="D11">
        <v>156000</v>
      </c>
    </row>
    <row r="12" spans="1:5">
      <c s="4" t="s" r="A12">
        <v>597</v>
      </c>
    </row>
    <row r="13" spans="1:5">
      <c s="3" t="s" r="A13">
        <v>661</v>
      </c>
    </row>
    <row r="14" spans="1:5">
      <c s="4" t="s" r="A14">
        <v>598</v>
      </c>
      <c s="4" t="s" r="D14">
        <v>599</v>
      </c>
    </row>
    <row r="15" spans="1:5">
      <c s="4" t="s" r="A15">
        <v>600</v>
      </c>
      <c s="4" t="s" r="D15">
        <v>601</v>
      </c>
    </row>
    <row r="16" spans="1:5">
      <c s="4" t="s" r="A16">
        <v>669</v>
      </c>
    </row>
    <row r="17" spans="1:5">
      <c s="3" t="s" r="A17">
        <v>661</v>
      </c>
    </row>
    <row r="18" spans="1:5">
      <c s="4" t="s" r="A18">
        <v>670</v>
      </c>
      <c s="5" t="n" r="B18">
        <v>2</v>
      </c>
    </row>
    <row r="19" spans="1:5">
      <c s="4" t="s" r="A19">
        <v>671</v>
      </c>
      <c s="6" t="n" r="B19">
        <v>1500000</v>
      </c>
    </row>
    <row r="20" spans="1:5">
      <c s="4" t="s" r="A20">
        <v>672</v>
      </c>
      <c s="4" t="s" r="B20">
        <v>673</v>
      </c>
    </row>
    <row r="21" spans="1:5">
      <c s="4" t="s" r="A21">
        <v>674</v>
      </c>
    </row>
    <row r="22" spans="1:5">
      <c s="3" t="s" r="A22">
        <v>661</v>
      </c>
    </row>
    <row r="23" spans="1:5">
      <c s="4" t="s" r="A23">
        <v>675</v>
      </c>
      <c s="4" t="s" r="B23">
        <v>676</v>
      </c>
    </row>
    <row r="24" spans="1:5">
      <c s="4" t="s" r="A24">
        <v>677</v>
      </c>
    </row>
    <row r="25" spans="1:5">
      <c s="3" t="s" r="A25">
        <v>661</v>
      </c>
    </row>
    <row r="26" spans="1:5">
      <c s="4" t="s" r="A26">
        <v>675</v>
      </c>
      <c s="4" t="s" r="B26">
        <v>678</v>
      </c>
    </row>
    <row r="27" spans="1:5">
      <c s="4" t="s" r="A27">
        <v>679</v>
      </c>
    </row>
    <row r="28" spans="1:5">
      <c s="3" t="s" r="A28">
        <v>661</v>
      </c>
    </row>
    <row r="29" spans="1:5">
      <c s="4" t="s" r="A29">
        <v>680</v>
      </c>
      <c s="6" t="n" r="C29">
        <v>13300</v>
      </c>
      <c s="6" t="n" r="D29">
        <v>239800</v>
      </c>
      <c s="6" t="n" r="E29">
        <v>67800</v>
      </c>
    </row>
    <row r="30" spans="1:5">
      <c s="4" t="s" r="A30">
        <v>681</v>
      </c>
      <c s="4" t="s" r="D30">
        <v>682</v>
      </c>
    </row>
    <row r="31" spans="1:5">
      <c s="4" t="s" r="A31">
        <v>683</v>
      </c>
      <c s="5" t="n" r="D31">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r="1" spans="1:6">
      <c s="1" t="s" r="A1">
        <v>684</v>
      </c>
      <c s="2" t="s" r="B1">
        <v>65</v>
      </c>
      <c s="2" t="s" r="D1">
        <v>1</v>
      </c>
    </row>
    <row r="2" spans="1:6">
      <c s="2" t="s" r="B2">
        <v>30</v>
      </c>
      <c s="2" t="s" r="C2">
        <v>685</v>
      </c>
      <c s="2" t="s" r="D2">
        <v>2</v>
      </c>
      <c s="2" t="s" r="E2">
        <v>30</v>
      </c>
      <c s="2" t="s" r="F2">
        <v>66</v>
      </c>
    </row>
    <row r="3" spans="1:6">
      <c s="3" t="s" r="A3">
        <v>67</v>
      </c>
    </row>
    <row r="4" spans="1:6">
      <c s="4" t="s" r="A4">
        <v>68</v>
      </c>
      <c s="6" t="n" r="B4">
        <v>839959</v>
      </c>
      <c s="6" t="n" r="D4">
        <v>7872397</v>
      </c>
      <c s="6" t="n" r="F4">
        <v>5248669</v>
      </c>
    </row>
    <row r="5" spans="1:6">
      <c s="4" t="s" r="A5">
        <v>69</v>
      </c>
      <c s="5" t="n" r="B5">
        <v>12106859</v>
      </c>
      <c s="5" t="n" r="D5">
        <v>9226883</v>
      </c>
      <c s="5" t="n" r="F5">
        <v>1525257</v>
      </c>
    </row>
    <row r="6" spans="1:6">
      <c s="4" t="s" r="A6">
        <v>70</v>
      </c>
      <c s="5" t="n" r="B6">
        <v>12946818</v>
      </c>
      <c s="5" t="n" r="D6">
        <v>17099280</v>
      </c>
      <c s="5" t="n" r="F6">
        <v>6773926</v>
      </c>
    </row>
    <row r="7" spans="1:6">
      <c s="4" t="s" r="A7">
        <v>71</v>
      </c>
      <c s="5" t="n" r="B7">
        <v>-12946818</v>
      </c>
      <c s="5" t="n" r="D7">
        <v>-17099280</v>
      </c>
      <c s="5" t="n" r="F7">
        <v>-6773926</v>
      </c>
    </row>
    <row r="8" spans="1:6">
      <c s="3" t="s" r="A8">
        <v>72</v>
      </c>
    </row>
    <row r="9" spans="1:6">
      <c s="4" t="s" r="A9">
        <v>73</v>
      </c>
      <c s="5" t="n" r="B9">
        <v>-7954970</v>
      </c>
      <c s="5" t="n" r="D9">
        <v>-3710277</v>
      </c>
      <c s="6" t="n" r="F9">
        <v>-12877675</v>
      </c>
    </row>
    <row r="10" spans="1:6">
      <c s="4" t="s" r="A10">
        <v>74</v>
      </c>
      <c s="5" t="n" r="B10">
        <v>1411</v>
      </c>
      <c s="5" t="n" r="D10">
        <v>10883</v>
      </c>
    </row>
    <row r="11" spans="1:6">
      <c s="4" t="s" r="A11">
        <v>75</v>
      </c>
      <c s="5" t="n" r="B11">
        <v>435611</v>
      </c>
      <c s="5" t="n" r="D11">
        <v>4922</v>
      </c>
      <c s="6" t="n" r="F11">
        <v>220307</v>
      </c>
    </row>
    <row r="12" spans="1:6">
      <c s="4" t="s" r="A12">
        <v>76</v>
      </c>
      <c s="5" t="n" r="B12">
        <v>-8389170</v>
      </c>
      <c s="5" t="n" r="D12">
        <v>-3704316</v>
      </c>
      <c s="5" t="n" r="F12">
        <v>-13097982</v>
      </c>
    </row>
    <row r="13" spans="1:6">
      <c s="4" t="s" r="A13">
        <v>77</v>
      </c>
      <c s="6" t="n" r="B13">
        <v>-21335988</v>
      </c>
      <c s="6" t="n" r="D13">
        <v>-20803596</v>
      </c>
      <c s="6" t="n" r="F13">
        <v>-19871908</v>
      </c>
    </row>
    <row r="14" spans="1:6">
      <c s="3" t="s" r="A14">
        <v>686</v>
      </c>
    </row>
    <row r="15" spans="1:6">
      <c s="4" t="s" r="A15">
        <v>687</v>
      </c>
      <c s="8" t="n" r="B15">
        <v>-8.65</v>
      </c>
      <c s="8" t="n" r="D15">
        <v>-2.09</v>
      </c>
      <c s="8" t="n" r="F15">
        <v>-40.9</v>
      </c>
    </row>
    <row r="16" spans="1:6">
      <c s="3" t="s" r="A16">
        <v>688</v>
      </c>
    </row>
    <row r="17" spans="1:6">
      <c s="4" t="s" r="A17">
        <v>687</v>
      </c>
      <c s="5" t="n" r="B17">
        <v>2466466</v>
      </c>
      <c s="5" t="n" r="D17">
        <v>9941156</v>
      </c>
      <c s="5" t="n" r="F17">
        <v>485853</v>
      </c>
    </row>
    <row r="18" spans="1:6">
      <c s="4" t="s" r="A18">
        <v>689</v>
      </c>
    </row>
    <row r="19" spans="1:6">
      <c s="3" t="s" r="A19">
        <v>67</v>
      </c>
    </row>
    <row r="20" spans="1:6">
      <c s="4" t="s" r="A20">
        <v>68</v>
      </c>
      <c s="6" t="n" r="B20">
        <v>-839959</v>
      </c>
      <c s="6" t="n" r="C20">
        <v>-708551</v>
      </c>
      <c s="6" t="n" r="D20">
        <v>-7872397</v>
      </c>
      <c s="6" t="n" r="E20">
        <v>-5380077</v>
      </c>
    </row>
    <row r="21" spans="1:6">
      <c s="4" t="s" r="A21">
        <v>69</v>
      </c>
      <c s="5" t="n" r="B21">
        <v>-12106859</v>
      </c>
      <c s="5" t="n" r="C21">
        <v>-528352</v>
      </c>
      <c s="5" t="n" r="D21">
        <v>-9226883</v>
      </c>
      <c s="5" t="n" r="E21">
        <v>-13103764</v>
      </c>
    </row>
    <row r="22" spans="1:6">
      <c s="4" t="s" r="A22">
        <v>70</v>
      </c>
      <c s="6" t="n" r="B22">
        <v>-12946818</v>
      </c>
      <c s="6" t="n" r="C22">
        <v>-1236903</v>
      </c>
      <c s="6" t="n" r="D22">
        <v>-17099280</v>
      </c>
      <c s="6" t="n" r="E22">
        <v>-18483841</v>
      </c>
    </row>
    <row r="23" spans="1:6">
      <c s="4" t="s" r="A23">
        <v>71</v>
      </c>
    </row>
    <row r="24" spans="1:6">
      <c s="3" t="s" r="A24">
        <v>72</v>
      </c>
    </row>
    <row r="25" spans="1:6">
      <c s="4" t="s" r="A25">
        <v>73</v>
      </c>
      <c s="6" t="n" r="B25">
        <v>-7954970</v>
      </c>
      <c s="6" t="n" r="C25">
        <v>-11861302</v>
      </c>
      <c s="6" t="n" r="D25">
        <v>-3710277</v>
      </c>
      <c s="6" t="n" r="E25">
        <v>-8971343</v>
      </c>
    </row>
    <row r="26" spans="1:6">
      <c s="4" t="s" r="A26">
        <v>74</v>
      </c>
      <c s="5" t="n" r="B26">
        <v>1411</v>
      </c>
      <c s="5" t="n" r="D26">
        <v>10883</v>
      </c>
      <c s="5" t="n" r="E26">
        <v>1411</v>
      </c>
    </row>
    <row r="27" spans="1:6">
      <c s="4" t="s" r="A27">
        <v>75</v>
      </c>
      <c s="5" t="n" r="B27">
        <v>-435611</v>
      </c>
      <c s="6" t="n" r="C27">
        <v>-41667</v>
      </c>
      <c s="5" t="n" r="D27">
        <v>-4922</v>
      </c>
      <c s="5" t="n" r="E27">
        <v>-614251</v>
      </c>
    </row>
    <row r="28" spans="1:6">
      <c s="4" t="s" r="A28">
        <v>76</v>
      </c>
      <c s="5" t="n" r="B28">
        <v>-8389170</v>
      </c>
      <c s="5" t="n" r="C28">
        <v>-11902969</v>
      </c>
      <c s="5" t="n" r="D28">
        <v>-3704316</v>
      </c>
      <c s="5" t="n" r="E28">
        <v>-9584183</v>
      </c>
    </row>
    <row r="29" spans="1:6">
      <c s="4" t="s" r="A29">
        <v>77</v>
      </c>
      <c s="6" t="n" r="B29">
        <v>-21335988</v>
      </c>
      <c s="6" t="n" r="C29">
        <v>-13139872</v>
      </c>
      <c s="6" t="n" r="D29">
        <v>-20803596</v>
      </c>
      <c s="6" t="n" r="E29">
        <v>-28068024</v>
      </c>
    </row>
    <row r="30" spans="1:6">
      <c s="3" t="s" r="A30">
        <v>686</v>
      </c>
    </row>
    <row r="31" spans="1:6">
      <c s="4" t="s" r="A31">
        <v>687</v>
      </c>
      <c s="8" t="n" r="B31">
        <v>-8.65</v>
      </c>
      <c s="8" t="n" r="C31">
        <v>-27.35</v>
      </c>
      <c s="8" t="n" r="D31">
        <v>-2.09</v>
      </c>
      <c s="8" t="n" r="E31">
        <v>-18.89</v>
      </c>
    </row>
    <row r="32" spans="1:6">
      <c s="3" t="s" r="A32">
        <v>688</v>
      </c>
    </row>
    <row r="33" spans="1:6">
      <c s="4" t="s" r="A33">
        <v>687</v>
      </c>
      <c s="5" t="n" r="B33">
        <v>2466466</v>
      </c>
      <c s="5" t="n" r="C33">
        <v>480477</v>
      </c>
      <c s="5" t="n" r="D33">
        <v>9941156</v>
      </c>
      <c s="5" t="n" r="E33">
        <v>1486126</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s="1" t="s" r="A1">
        <v>690</v>
      </c>
      <c s="2" t="s" r="B1">
        <v>65</v>
      </c>
      <c s="2" t="s" r="D1">
        <v>1</v>
      </c>
    </row>
    <row r="2" spans="1:6">
      <c s="2" t="s" r="B2">
        <v>30</v>
      </c>
      <c s="2" t="s" r="C2">
        <v>685</v>
      </c>
      <c s="2" t="s" r="D2">
        <v>2</v>
      </c>
      <c s="2" t="s" r="E2">
        <v>30</v>
      </c>
      <c s="2" t="s" r="F2">
        <v>66</v>
      </c>
    </row>
    <row r="3" spans="1:6">
      <c s="4" t="s" r="A3">
        <v>691</v>
      </c>
      <c s="6" t="n" r="B3">
        <v>-2164254</v>
      </c>
      <c s="6" t="n" r="D3">
        <v>-16226728</v>
      </c>
      <c s="6" t="n" r="F3">
        <v>-2237529</v>
      </c>
    </row>
    <row r="4" spans="1:6">
      <c s="4" t="s" r="A4">
        <v>133</v>
      </c>
      <c s="5" t="n" r="B4">
        <v>-3673</v>
      </c>
      <c s="5" t="n" r="D4">
        <v>-23326</v>
      </c>
      <c s="5" t="n" r="F4">
        <v>-8871</v>
      </c>
    </row>
    <row r="5" spans="1:6">
      <c s="4" t="s" r="A5">
        <v>142</v>
      </c>
      <c s="5" t="n" r="B5">
        <v>24209828</v>
      </c>
      <c s="5" t="n" r="D5">
        <v>13155663</v>
      </c>
      <c s="6" t="n" r="F5">
        <v>3996028</v>
      </c>
    </row>
    <row r="6" spans="1:6">
      <c s="4" t="s" r="A6">
        <v>689</v>
      </c>
    </row>
    <row r="7" spans="1:6">
      <c s="4" t="s" r="A7">
        <v>691</v>
      </c>
      <c s="5" t="n" r="B7">
        <v>-2164254</v>
      </c>
      <c s="6" t="n" r="C7">
        <v>-992190</v>
      </c>
      <c s="5" t="n" r="D7">
        <v>-16226728</v>
      </c>
      <c s="6" t="n" r="E7">
        <v>-7213709</v>
      </c>
    </row>
    <row r="8" spans="1:6">
      <c s="4" t="s" r="A8">
        <v>133</v>
      </c>
      <c s="5" t="n" r="B8">
        <v>-3673</v>
      </c>
      <c s="5" t="n" r="D8">
        <v>-23326</v>
      </c>
      <c s="5" t="n" r="E8">
        <v>-11740</v>
      </c>
    </row>
    <row r="9" spans="1:6">
      <c s="4" t="s" r="A9">
        <v>142</v>
      </c>
      <c s="5" t="n" r="B9">
        <v>24209828</v>
      </c>
      <c s="6" t="n" r="C9">
        <v>779096</v>
      </c>
      <c s="5" t="n" r="D9">
        <v>13155663</v>
      </c>
      <c s="5" t="n" r="E9">
        <v>31230072</v>
      </c>
    </row>
    <row r="10" spans="1:6">
      <c s="4" t="s" r="A10">
        <v>692</v>
      </c>
      <c s="6" t="n" r="B10">
        <v>22041901</v>
      </c>
      <c s="6" t="n" r="C10">
        <v>-213094</v>
      </c>
      <c s="6" t="n" r="D10">
        <v>-3094391</v>
      </c>
      <c s="6" t="n" r="E10">
        <v>24004623</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20"/>
  </cols>
  <sheetData>
    <row r="1" spans="1:2">
      <c s="1" t="s" r="A1">
        <v>693</v>
      </c>
      <c s="2" t="s" r="B1">
        <v>1</v>
      </c>
    </row>
    <row r="2" spans="1:2">
      <c s="2" t="s" r="B2">
        <v>694</v>
      </c>
    </row>
    <row r="3" spans="1:2">
      <c s="4" t="s" r="A3">
        <v>284</v>
      </c>
    </row>
    <row r="4" spans="1:2">
      <c s="3" t="s" r="A4">
        <v>695</v>
      </c>
    </row>
    <row r="5" spans="1:2">
      <c s="4" t="s" r="A5">
        <v>696</v>
      </c>
      <c s="5" t="n" r="B5">
        <v>36439</v>
      </c>
    </row>
    <row r="6" spans="1:2">
      <c s="4" t="s" r="A6">
        <v>697</v>
      </c>
      <c s="5" t="n" r="B6">
        <v>7500</v>
      </c>
    </row>
    <row r="7" spans="1:2">
      <c s="4" t="s" r="A7">
        <v>560</v>
      </c>
    </row>
    <row r="8" spans="1:2">
      <c s="3" t="s" r="A8">
        <v>695</v>
      </c>
    </row>
    <row r="9" spans="1:2">
      <c s="4" t="s" r="A9">
        <v>389</v>
      </c>
      <c s="5" t="n" r="B9">
        <v>2033915</v>
      </c>
    </row>
    <row r="10" spans="1:2">
      <c s="4" t="s" r="A10">
        <v>698</v>
      </c>
    </row>
    <row r="11" spans="1:2">
      <c s="3" t="s" r="A11">
        <v>695</v>
      </c>
    </row>
    <row r="12" spans="1:2">
      <c s="4" t="s" r="A12">
        <v>389</v>
      </c>
      <c s="5" t="n" r="B12">
        <v>289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120</v>
      </c>
      <c s="2" t="s" r="B1">
        <v>65</v>
      </c>
      <c s="2" t="s" r="C1">
        <v>1</v>
      </c>
    </row>
    <row r="2" spans="1:4">
      <c s="2" t="s" r="B2">
        <v>30</v>
      </c>
      <c s="2" t="s" r="C2">
        <v>2</v>
      </c>
      <c s="2" t="s" r="D2">
        <v>66</v>
      </c>
    </row>
    <row r="3" spans="1:4">
      <c s="3" t="s" r="A3">
        <v>121</v>
      </c>
    </row>
    <row r="4" spans="1:4">
      <c s="4" t="s" r="A4">
        <v>96</v>
      </c>
      <c s="6" t="n" r="B4">
        <v>-21335988</v>
      </c>
      <c s="6" t="n" r="C4">
        <v>-20803596</v>
      </c>
      <c s="6" t="n" r="D4">
        <v>-19871908</v>
      </c>
    </row>
    <row r="5" spans="1:4">
      <c s="3" t="s" r="A5">
        <v>122</v>
      </c>
    </row>
    <row r="6" spans="1:4">
      <c s="4" t="s" r="A6">
        <v>123</v>
      </c>
      <c s="5" t="n" r="B6">
        <v>2330</v>
      </c>
      <c s="5" t="n" r="C6">
        <v>9256</v>
      </c>
      <c s="5" t="n" r="D6">
        <v>373</v>
      </c>
    </row>
    <row r="7" spans="1:4">
      <c s="4" t="s" r="A7">
        <v>124</v>
      </c>
      <c s="5" t="n" r="B7">
        <v>8714</v>
      </c>
      <c s="5" t="n" r="C7">
        <v>1180410</v>
      </c>
      <c s="5" t="n" r="D7">
        <v>3766918</v>
      </c>
    </row>
    <row r="8" spans="1:4">
      <c s="4" t="s" r="A8">
        <v>125</v>
      </c>
      <c s="5" t="n" r="B8">
        <v>10319137</v>
      </c>
      <c s="6" t="n" r="C8">
        <v>796952</v>
      </c>
      <c s="5" t="n" r="D8">
        <v>382343</v>
      </c>
    </row>
    <row r="9" spans="1:4">
      <c s="4" t="s" r="A9">
        <v>126</v>
      </c>
      <c s="5" t="n" r="B9">
        <v>327776</v>
      </c>
      <c s="5" t="n" r="D9">
        <v>118639</v>
      </c>
    </row>
    <row r="10" spans="1:4">
      <c s="4" t="s" r="A10">
        <v>127</v>
      </c>
      <c s="5" t="n" r="B10">
        <v>78724</v>
      </c>
      <c s="5" t="n" r="D10">
        <v>69546</v>
      </c>
    </row>
    <row r="11" spans="1:4">
      <c s="4" t="s" r="A11">
        <v>73</v>
      </c>
      <c s="5" t="n" r="B11">
        <v>7954970</v>
      </c>
      <c s="6" t="n" r="C11">
        <v>3710277</v>
      </c>
      <c s="5" t="n" r="D11">
        <v>12877675</v>
      </c>
    </row>
    <row r="12" spans="1:4">
      <c s="3" t="s" r="A12">
        <v>128</v>
      </c>
    </row>
    <row r="13" spans="1:4">
      <c s="4" t="s" r="A13">
        <v>129</v>
      </c>
      <c s="5" t="n" r="B13">
        <v>-89983</v>
      </c>
      <c s="5" t="n" r="C13">
        <v>-1209458</v>
      </c>
      <c s="5" t="n" r="D13">
        <v>160283</v>
      </c>
    </row>
    <row r="14" spans="1:4">
      <c s="4" t="s" r="A14">
        <v>39</v>
      </c>
      <c s="5" t="n" r="B14">
        <v>565779</v>
      </c>
      <c s="5" t="n" r="C14">
        <v>89187</v>
      </c>
      <c s="5" t="n" r="D14">
        <v>-57102</v>
      </c>
    </row>
    <row r="15" spans="1:4">
      <c s="4" t="s" r="A15">
        <v>40</v>
      </c>
      <c s="5" t="n" r="B15">
        <v>4287</v>
      </c>
      <c s="5" t="n" r="C15">
        <v>244</v>
      </c>
      <c s="5" t="n" r="D15">
        <v>315704</v>
      </c>
    </row>
    <row r="16" spans="1:4">
      <c s="4" t="s" r="A16">
        <v>130</v>
      </c>
      <c s="5" t="n" r="B16">
        <v>-2164254</v>
      </c>
      <c s="5" t="n" r="C16">
        <v>-16226728</v>
      </c>
      <c s="5" t="n" r="D16">
        <v>-2237529</v>
      </c>
    </row>
    <row r="17" spans="1:4">
      <c s="3" t="s" r="A17">
        <v>131</v>
      </c>
    </row>
    <row r="18" spans="1:4">
      <c s="4" t="s" r="A18">
        <v>132</v>
      </c>
      <c s="5" t="n" r="B18">
        <v>-3673</v>
      </c>
      <c s="5" t="n" r="C18">
        <v>-23326</v>
      </c>
      <c s="5" t="n" r="D18">
        <v>-8871</v>
      </c>
    </row>
    <row r="19" spans="1:4">
      <c s="4" t="s" r="A19">
        <v>133</v>
      </c>
      <c s="6" t="n" r="B19">
        <v>-3673</v>
      </c>
      <c s="6" t="n" r="C19">
        <v>-23326</v>
      </c>
      <c s="5" t="n" r="D19">
        <v>-8871</v>
      </c>
    </row>
    <row r="20" spans="1:4">
      <c s="3" t="s" r="A20">
        <v>134</v>
      </c>
    </row>
    <row r="21" spans="1:4">
      <c s="4" t="s" r="A21">
        <v>135</v>
      </c>
      <c s="6" t="n" r="D21">
        <v>3494428</v>
      </c>
    </row>
    <row r="22" spans="1:4">
      <c s="4" t="s" r="A22">
        <v>136</v>
      </c>
      <c s="6" t="n" r="B22">
        <v>22229321</v>
      </c>
    </row>
    <row r="23" spans="1:4">
      <c s="4" t="s" r="A23">
        <v>137</v>
      </c>
      <c s="6" t="n" r="B23">
        <v>2000000</v>
      </c>
    </row>
    <row r="24" spans="1:4">
      <c s="4" t="s" r="A24">
        <v>138</v>
      </c>
      <c s="6" t="n" r="C24">
        <v>13423838</v>
      </c>
    </row>
    <row r="25" spans="1:4">
      <c s="4" t="s" r="A25">
        <v>139</v>
      </c>
      <c s="5" t="n" r="C25">
        <v>25450</v>
      </c>
    </row>
    <row r="26" spans="1:4">
      <c s="4" t="s" r="A26">
        <v>140</v>
      </c>
      <c s="6" t="n" r="B26">
        <v>-19493</v>
      </c>
      <c s="6" t="n" r="C26">
        <v>-293625</v>
      </c>
    </row>
    <row r="27" spans="1:4">
      <c s="4" t="s" r="A27">
        <v>141</v>
      </c>
      <c s="6" t="n" r="D27">
        <v>501600</v>
      </c>
    </row>
    <row r="28" spans="1:4">
      <c s="4" t="s" r="A28">
        <v>142</v>
      </c>
      <c s="6" t="n" r="B28">
        <v>24209828</v>
      </c>
      <c s="6" t="n" r="C28">
        <v>13155663</v>
      </c>
      <c s="5" t="n" r="D28">
        <v>3996028</v>
      </c>
    </row>
    <row r="29" spans="1:4">
      <c s="4" t="s" r="A29">
        <v>143</v>
      </c>
      <c s="5" t="n" r="B29">
        <v>22041901</v>
      </c>
      <c s="5" t="n" r="C29">
        <v>-3094391</v>
      </c>
      <c s="5" t="n" r="D29">
        <v>1749628</v>
      </c>
    </row>
    <row r="30" spans="1:4">
      <c s="4" t="s" r="A30">
        <v>144</v>
      </c>
      <c s="5" t="n" r="B30">
        <v>3522450</v>
      </c>
      <c s="5" t="n" r="C30">
        <v>25564351</v>
      </c>
      <c s="5" t="n" r="D30">
        <v>1772822</v>
      </c>
    </row>
    <row r="31" spans="1:4">
      <c s="4" t="s" r="A31">
        <v>145</v>
      </c>
      <c s="6" t="n" r="B31">
        <v>25564351</v>
      </c>
      <c s="6" t="n" r="C31">
        <v>22469960</v>
      </c>
      <c s="6" t="n" r="D31">
        <v>3522450</v>
      </c>
    </row>
    <row r="32" spans="1:4">
      <c s="3" t="s" r="A32">
        <v>146</v>
      </c>
    </row>
    <row r="33" spans="1:4">
      <c s="4" t="s" r="A33">
        <v>147</v>
      </c>
    </row>
    <row r="34" spans="1:4">
      <c s="4" t="s" r="A34">
        <v>148</v>
      </c>
      <c s="6" t="n" r="B34">
        <v>1103</v>
      </c>
      <c s="6" t="n" r="C34">
        <v>4922</v>
      </c>
    </row>
    <row r="35" spans="1:4">
      <c s="3" t="s" r="A35">
        <v>149</v>
      </c>
    </row>
    <row r="36" spans="1:4">
      <c s="4" t="s" r="A36">
        <v>150</v>
      </c>
      <c s="5" t="n" r="B36">
        <v>900000</v>
      </c>
    </row>
    <row r="37" spans="1:4">
      <c s="4" t="s" r="A37">
        <v>151</v>
      </c>
      <c s="5" t="n" r="B37">
        <v>60922</v>
      </c>
    </row>
    <row r="38" spans="1:4">
      <c s="4" t="s" r="A38">
        <v>152</v>
      </c>
      <c s="6" t="n" r="B38">
        <v>77850</v>
      </c>
      <c s="6" t="n" r="C38">
        <v>557377</v>
      </c>
    </row>
    <row r="39" spans="1:4">
      <c s="4" t="s" r="A39">
        <v>153</v>
      </c>
      <c s="5" t="n" r="C39">
        <v>55220</v>
      </c>
    </row>
    <row r="40" spans="1:4">
      <c s="4" t="s" r="A40">
        <v>112</v>
      </c>
      <c s="6" t="n" r="C40">
        <v>15295841</v>
      </c>
    </row>
    <row r="41" spans="1:4">
      <c s="4" t="s" r="A41">
        <v>154</v>
      </c>
      <c s="6" t="n" r="B41">
        <v>6804625</v>
      </c>
    </row>
    <row r="42" spans="1:4">
      <c s="4" t="s" r="A42">
        <v>115</v>
      </c>
      <c s="6" t="n" r="C42">
        <v>595</v>
      </c>
    </row>
    <row r="43" spans="1:4">
      <c s="4" t="s" r="A43">
        <v>155</v>
      </c>
      <c s="6" t="n" r="B43">
        <v>4333163</v>
      </c>
    </row>
    <row r="44" spans="1:4">
      <c s="4" t="s" r="A44">
        <v>107</v>
      </c>
      <c s="6" t="n" r="B44">
        <v>186727</v>
      </c>
    </row>
    <row r="45" spans="1:4">
      <c s="4" t="s" r="A45">
        <v>156</v>
      </c>
      <c s="6" t="n" r="D45">
        <v>1761063</v>
      </c>
    </row>
    <row r="46" spans="1:4">
      <c s="4" t="s" r="A46">
        <v>157</v>
      </c>
      <c s="5" t="n" r="D46">
        <v>83363</v>
      </c>
    </row>
    <row r="47" spans="1:4">
      <c s="4" t="s" r="A47">
        <v>158</v>
      </c>
      <c s="5" t="n" r="D47">
        <v>41681</v>
      </c>
    </row>
    <row r="48" spans="1:4">
      <c s="4" t="s" r="A48">
        <v>159</v>
      </c>
      <c s="6" t="n" r="D48">
        <v>24865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60</v>
      </c>
      <c s="2" t="s" r="B1">
        <v>1</v>
      </c>
    </row>
    <row r="2" spans="1:2">
      <c s="2" t="s" r="B2">
        <v>2</v>
      </c>
    </row>
    <row r="3" spans="1:2">
      <c s="3" t="s" r="A3">
        <v>161</v>
      </c>
    </row>
    <row r="4" spans="1:2">
      <c s="4" t="s" r="A4">
        <v>162</v>
      </c>
      <c s="4" t="s"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4</v>
      </c>
      <c s="2" t="s" r="B1">
        <v>1</v>
      </c>
    </row>
    <row r="2" spans="1:2">
      <c s="2" t="s" r="B2">
        <v>2</v>
      </c>
    </row>
    <row r="3" spans="1:2">
      <c s="3" t="s" r="A3">
        <v>165</v>
      </c>
    </row>
    <row r="4" spans="1:2">
      <c s="4" t="s" r="A4">
        <v>166</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68</v>
      </c>
      <c s="2" t="s" r="B1">
        <v>1</v>
      </c>
    </row>
    <row r="2" spans="1:2">
      <c s="2" t="s" r="B2">
        <v>2</v>
      </c>
    </row>
    <row r="3" spans="1:2">
      <c s="3" t="s" r="A3">
        <v>169</v>
      </c>
    </row>
    <row r="4" spans="1:2">
      <c s="4" t="s" r="A4">
        <v>170</v>
      </c>
      <c s="4" t="s"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vt:lpstr>
      <vt:lpstr>Summary of Significant Accounti</vt:lpstr>
      <vt:lpstr>Prepaid Expenses</vt:lpstr>
      <vt:lpstr>Notes Payable</vt:lpstr>
      <vt:lpstr>Derivative Liabilities</vt:lpstr>
      <vt:lpstr>Stockholders' Equity</vt:lpstr>
      <vt:lpstr>Related Party Transactions</vt:lpstr>
      <vt:lpstr>Income Taxes</vt:lpstr>
      <vt:lpstr>Commitments and Contingencies</vt:lpstr>
      <vt:lpstr>Transition Period Comparable In</vt:lpstr>
      <vt:lpstr>Subsequent Events</vt:lpstr>
      <vt:lpstr>Summary of Significant Accoun18</vt:lpstr>
      <vt:lpstr>Summary of Significant Accoun19</vt:lpstr>
      <vt:lpstr>Prepaid Expenses (Tables)</vt:lpstr>
      <vt:lpstr>Derivative Liabilities (Tables)</vt:lpstr>
      <vt:lpstr>Stockholders' Equity (Tables)</vt:lpstr>
      <vt:lpstr>Related Party Transactions (Tab</vt:lpstr>
      <vt:lpstr>Income Taxes (Tables)</vt:lpstr>
      <vt:lpstr>Commitments and Contingencies (</vt:lpstr>
      <vt:lpstr>Transition Period Comparable 26</vt:lpstr>
      <vt:lpstr>Business (Details)</vt:lpstr>
      <vt:lpstr>Summary of Significant Accoun28</vt:lpstr>
      <vt:lpstr>Summary of Significant Accoun29</vt:lpstr>
      <vt:lpstr>Summary of Significant Accoun30</vt:lpstr>
      <vt:lpstr>Summary of Significant Accoun31</vt:lpstr>
      <vt:lpstr>Prepaid Expenses (Details)</vt:lpstr>
      <vt:lpstr>Notes Payable (Details)</vt:lpstr>
      <vt:lpstr>Derivative Liabilities (Details</vt:lpstr>
      <vt:lpstr>Derivative Liabilities (Detai35</vt:lpstr>
      <vt:lpstr>Derivative Liabilities (Detai36</vt:lpstr>
      <vt:lpstr>Derivative Liabilities (Detai37</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Stockholders' Equity (Details45</vt:lpstr>
      <vt:lpstr>Stockholders' Equity (Details46</vt:lpstr>
      <vt:lpstr>Related Party Transactions (Det</vt:lpstr>
      <vt:lpstr>Related Party Transactions (D48</vt:lpstr>
      <vt:lpstr>Income Taxes (Details)</vt:lpstr>
      <vt:lpstr>Income Taxes (Details 1)</vt:lpstr>
      <vt:lpstr>Income Taxes (Details Textual)</vt:lpstr>
      <vt:lpstr>Commitments and Contingencies52</vt:lpstr>
      <vt:lpstr>Commitments and Contingencies53</vt:lpstr>
      <vt:lpstr>Transition Period Comparable 54</vt:lpstr>
      <vt:lpstr>Transition Period Comparable 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6:55:58Z</dcterms:created>
  <dcterms:modified xmlns:dcterms="http://purl.org/dc/terms/" xmlns:xsi="http://www.w3.org/2001/XMLSchema-instance" xsi:type="dcterms:W3CDTF">2015-09-11T16:55:58Z</dcterms:modified>
  <dc:title xmlns:dc="http://purl.org/dc/elements/1.1/">Untitled</dc:title>
  <dc:description xmlns:dc="http://purl.org/dc/elements/1.1/"/>
  <dc:subject xmlns:dc="http://purl.org/dc/elements/1.1/"/>
  <cp:keywords/>
  <cp:category/>
</cp:coreProperties>
</file>